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al Estate Assets" sheetId="9" state="visible" r:id="rId9"/>
    <sheet xmlns:r="http://schemas.openxmlformats.org/officeDocument/2006/relationships" name="Mortgages and Notes Receivable" sheetId="10" state="visible" r:id="rId10"/>
    <sheet xmlns:r="http://schemas.openxmlformats.org/officeDocument/2006/relationships" name="Intangible Assets and Below Mar" sheetId="11" state="visible" r:id="rId11"/>
    <sheet xmlns:r="http://schemas.openxmlformats.org/officeDocument/2006/relationships" name="Mortgages and Notes Payable" sheetId="12" state="visible" r:id="rId12"/>
    <sheet xmlns:r="http://schemas.openxmlformats.org/officeDocument/2006/relationships" name="Derivative Financial Instrument" sheetId="13" state="visible" r:id="rId13"/>
    <sheet xmlns:r="http://schemas.openxmlformats.org/officeDocument/2006/relationships" name="Noncontrolling Interests" sheetId="14" state="visible" r:id="rId14"/>
    <sheet xmlns:r="http://schemas.openxmlformats.org/officeDocument/2006/relationships" name="Disclosure About Fair Value of " sheetId="15" state="visible" r:id="rId15"/>
    <sheet xmlns:r="http://schemas.openxmlformats.org/officeDocument/2006/relationships" name="Share-Based Payments" sheetId="16" state="visible" r:id="rId16"/>
    <sheet xmlns:r="http://schemas.openxmlformats.org/officeDocument/2006/relationships" name="Accumulated Other Comprehensive" sheetId="17" state="visible" r:id="rId17"/>
    <sheet xmlns:r="http://schemas.openxmlformats.org/officeDocument/2006/relationships" name="Discontinued Operations" sheetId="18" state="visible" r:id="rId18"/>
    <sheet xmlns:r="http://schemas.openxmlformats.org/officeDocument/2006/relationships" name="Earnings Per Share and Per Unit" sheetId="19" state="visible" r:id="rId19"/>
    <sheet xmlns:r="http://schemas.openxmlformats.org/officeDocument/2006/relationships" name="Segment Information" sheetId="20" state="visible" r:id="rId20"/>
    <sheet xmlns:r="http://schemas.openxmlformats.org/officeDocument/2006/relationships" name="Description of Business and S21" sheetId="21" state="visible" r:id="rId21"/>
    <sheet xmlns:r="http://schemas.openxmlformats.org/officeDocument/2006/relationships" name="Intangible Assets and Below M22" sheetId="22" state="visible" r:id="rId22"/>
    <sheet xmlns:r="http://schemas.openxmlformats.org/officeDocument/2006/relationships" name="Mortgages and Notes Payable (Ta" sheetId="23" state="visible" r:id="rId23"/>
    <sheet xmlns:r="http://schemas.openxmlformats.org/officeDocument/2006/relationships" name="Derivative Financial Instrume24" sheetId="24" state="visible" r:id="rId24"/>
    <sheet xmlns:r="http://schemas.openxmlformats.org/officeDocument/2006/relationships" name="Noncontrolling Interests (Table" sheetId="25" state="visible" r:id="rId25"/>
    <sheet xmlns:r="http://schemas.openxmlformats.org/officeDocument/2006/relationships" name="Disclosure About Fair Value o26" sheetId="26" state="visible" r:id="rId26"/>
    <sheet xmlns:r="http://schemas.openxmlformats.org/officeDocument/2006/relationships" name="Accumulated Other Comprehensi27" sheetId="27" state="visible" r:id="rId27"/>
    <sheet xmlns:r="http://schemas.openxmlformats.org/officeDocument/2006/relationships" name="Discontinued Operations (Tables" sheetId="28" state="visible" r:id="rId28"/>
    <sheet xmlns:r="http://schemas.openxmlformats.org/officeDocument/2006/relationships" name="Earnings Per Share and Per Un29" sheetId="29" state="visible" r:id="rId29"/>
    <sheet xmlns:r="http://schemas.openxmlformats.org/officeDocument/2006/relationships" name="Segment Information (Tables)" sheetId="30" state="visible" r:id="rId30"/>
    <sheet xmlns:r="http://schemas.openxmlformats.org/officeDocument/2006/relationships" name="Description of Business and S31" sheetId="31" state="visible" r:id="rId31"/>
    <sheet xmlns:r="http://schemas.openxmlformats.org/officeDocument/2006/relationships" name="Real Estate Assets (Details)" sheetId="32" state="visible" r:id="rId32"/>
    <sheet xmlns:r="http://schemas.openxmlformats.org/officeDocument/2006/relationships" name="Mortgages and Notes Receivable " sheetId="33" state="visible" r:id="rId33"/>
    <sheet xmlns:r="http://schemas.openxmlformats.org/officeDocument/2006/relationships" name="Intangible Assets and Below M34" sheetId="34" state="visible" r:id="rId34"/>
    <sheet xmlns:r="http://schemas.openxmlformats.org/officeDocument/2006/relationships" name="Intangible Assets and Below M35" sheetId="35" state="visible" r:id="rId35"/>
    <sheet xmlns:r="http://schemas.openxmlformats.org/officeDocument/2006/relationships" name="Mortgages and Notes Payable (De" sheetId="36" state="visible" r:id="rId36"/>
    <sheet xmlns:r="http://schemas.openxmlformats.org/officeDocument/2006/relationships" name="Derivative Financial Instrume37" sheetId="37" state="visible" r:id="rId37"/>
    <sheet xmlns:r="http://schemas.openxmlformats.org/officeDocument/2006/relationships" name="Noncontrolling Interests (Detai" sheetId="38" state="visible" r:id="rId38"/>
    <sheet xmlns:r="http://schemas.openxmlformats.org/officeDocument/2006/relationships" name="Disclosure About Fair Value o39" sheetId="39" state="visible" r:id="rId39"/>
    <sheet xmlns:r="http://schemas.openxmlformats.org/officeDocument/2006/relationships" name="Disclosure About Fair Value o40" sheetId="40" state="visible" r:id="rId40"/>
    <sheet xmlns:r="http://schemas.openxmlformats.org/officeDocument/2006/relationships" name="Share-Based Payments (Details)" sheetId="41" state="visible" r:id="rId41"/>
    <sheet xmlns:r="http://schemas.openxmlformats.org/officeDocument/2006/relationships" name="Accumulated Other Comprehensi42" sheetId="42" state="visible" r:id="rId42"/>
    <sheet xmlns:r="http://schemas.openxmlformats.org/officeDocument/2006/relationships" name="Discontinued Operations (Detail" sheetId="43" state="visible" r:id="rId43"/>
    <sheet xmlns:r="http://schemas.openxmlformats.org/officeDocument/2006/relationships" name="Earnings Per Share and Per Un44" sheetId="44" state="visible" r:id="rId44"/>
    <sheet xmlns:r="http://schemas.openxmlformats.org/officeDocument/2006/relationships" name="Segment Information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606">
  <si>
    <t>Document and Entity Information Document - shares</t>
  </si>
  <si>
    <t>9 Months Ended</t>
  </si>
  <si>
    <t>Sep. 30, 2017</t>
  </si>
  <si>
    <t>Oct. 18, 2017</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Highwoods Realty Limited Partnership [Member]</t>
  </si>
  <si>
    <t>HIGHWOODS REALTY LIMITED PARTNERSHIP</t>
  </si>
  <si>
    <t>Non-accelerated Filer</t>
  </si>
  <si>
    <t>Consolidated Balance Sheets - USD ($) $ in Thousands</t>
  </si>
  <si>
    <t>Dec. 31, 2016</t>
  </si>
  <si>
    <t>Real estate assets, at cost:</t>
  </si>
  <si>
    <t>Land</t>
  </si>
  <si>
    <t>Buildings and tenant improvements</t>
  </si>
  <si>
    <t>Development in-process</t>
  </si>
  <si>
    <t>Land held for development</t>
  </si>
  <si>
    <t>Total real estate assets</t>
  </si>
  <si>
    <t>Less-accumulated depreciation</t>
  </si>
  <si>
    <t>Net real estate assets</t>
  </si>
  <si>
    <t>Cash and cash equivalents</t>
  </si>
  <si>
    <t>Restricted cash</t>
  </si>
  <si>
    <t>Accounts receivable, net of allowance of $504 and $624, respectively</t>
  </si>
  <si>
    <t>Mortgages and notes receivable, net of allowance of $80 and $105, respectively</t>
  </si>
  <si>
    <t>Accrued straight-line rents receivable, net of allowance of $324 and $692, respectively</t>
  </si>
  <si>
    <t>Investments in and advances to unconsolidated affiliates</t>
  </si>
  <si>
    <t>Deferred leasing costs, net of accumulated amortization of $145,814 and $140,081, respectively</t>
  </si>
  <si>
    <t>Prepaid expenses and other assets, net of accumulated amortization of $22,341 and $19,904,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8,892 and 28,920 shares issued and outstanding, respectively</t>
  </si>
  <si>
    <t>Common Stock, $.01 par value, 200,000,000 authorized shares; 103,248,940 and 101,665,554 shares issued and outstanding, respectively</t>
  </si>
  <si>
    <t>Additional paid-in capital</t>
  </si>
  <si>
    <t>Distributions in excess of net income available for common stockholders</t>
  </si>
  <si>
    <t>Accumulated other comprehensive income</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30,704 and 2,838,704 outstanding, respectively</t>
  </si>
  <si>
    <t>Series A Preferred Units (liquidation preference $1,000 per unit), 28,892 and 28,920 units issued and outstanding, respectively</t>
  </si>
  <si>
    <t>Total Redeemable Operating Partnership Units</t>
  </si>
  <si>
    <t>General partner Common Units, 1,056,708 and 1,040,954 outstanding, respectively</t>
  </si>
  <si>
    <t>Limited partner Common Units, 101,783,423 and 100,215,791 outstanding, respectively</t>
  </si>
  <si>
    <t>Consolidated Balance Sheets (Parenthetical) - USD ($) $ in Thousands</t>
  </si>
  <si>
    <t>12 Months Ended</t>
  </si>
  <si>
    <t>Assets:</t>
  </si>
  <si>
    <t>Accounts receivable allowance</t>
  </si>
  <si>
    <t>Mortgages and notes receivable allowance</t>
  </si>
  <si>
    <t>Accrued straight-line rents receivable allowance</t>
  </si>
  <si>
    <t>Deferred leasing costs, accumulated amortization</t>
  </si>
  <si>
    <t>Prepaid expenses and other assets, accumulated amortization</t>
  </si>
  <si>
    <t>Series A Preferred Stock, dividend rate percentage (in hundredths)</t>
  </si>
  <si>
    <t>8.625%</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 USD ($) shares in Thousands, $ in Thousands</t>
  </si>
  <si>
    <t>3 Months Ended</t>
  </si>
  <si>
    <t>Sep. 30, 2016</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Contractual</t>
  </si>
  <si>
    <t>Amortization of debt issuance costs</t>
  </si>
  <si>
    <t>Total interest expense</t>
  </si>
  <si>
    <t>Other income:</t>
  </si>
  <si>
    <t>Interest and other income</t>
  </si>
  <si>
    <t>Gains on debt extinguishment</t>
  </si>
  <si>
    <t>Total other income</t>
  </si>
  <si>
    <t>Income from continuing operations before disposition of investment properties and activity in unconsolidated affiliates</t>
  </si>
  <si>
    <t>Gains on disposition of property</t>
  </si>
  <si>
    <t>Equity in earnings of unconsolidated affiliates</t>
  </si>
  <si>
    <t>Income from continuing operations</t>
  </si>
  <si>
    <t>Discontinued operations:</t>
  </si>
  <si>
    <t>Income from discontinued operations</t>
  </si>
  <si>
    <t>Net gains on disposition of discontinued operations</t>
  </si>
  <si>
    <t>Total income from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Dividends declared per Common Share (in dollars per share)</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Distributions declared per Common Unit (in dollars per unit)</t>
  </si>
  <si>
    <t>Net income available for common unitholders:</t>
  </si>
  <si>
    <t>Income from continuing operations available for common unitholders</t>
  </si>
  <si>
    <t>Income from discontinued operations available for common unitholders</t>
  </si>
  <si>
    <t>Consolidated Statements of Comprehensive Income - USD ($) $ in Thousands</t>
  </si>
  <si>
    <t>Comprehensive income:</t>
  </si>
  <si>
    <t>Other comprehensive income/(loss):</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Comprehensive income attributable to common unitholders</t>
  </si>
  <si>
    <t>Consolidated Statements of Equity/Capital - USD ($) $ in Thousands</t>
  </si>
  <si>
    <t>Total</t>
  </si>
  <si>
    <t>Common Stock [Member]</t>
  </si>
  <si>
    <t>Series A Cumulative Redeemable Preferred Shares [Member]</t>
  </si>
  <si>
    <t>General Partners' Common Units [Member]Highwoods Realty Limited Partnership [Member]</t>
  </si>
  <si>
    <t>Limited Partners'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5</t>
  </si>
  <si>
    <t>Balance at Dec. 31, 2015</t>
  </si>
  <si>
    <t>Increase (Decrease) in Stockholders' Equity [Roll Forward]</t>
  </si>
  <si>
    <t>Issuances of Common Units, net of issuance costs and tax withholdings</t>
  </si>
  <si>
    <t>Distributions on Common Units</t>
  </si>
  <si>
    <t>Issuances of Common Stock, net of issuance costs and tax withholdings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Redemptions/repurchases of Preferred Stock</t>
  </si>
  <si>
    <t>Share-based compensation expense, net of forfeitures - shares</t>
  </si>
  <si>
    <t>Share-based compensation expense, net of forfeitures</t>
  </si>
  <si>
    <t>Adjustment of Redeemable Common Units to fair value and contributions/distributions from/to the General Partner</t>
  </si>
  <si>
    <t>Other comprehensive income/(loss)</t>
  </si>
  <si>
    <t>Balance (in shares) at Sep. 30, 2016</t>
  </si>
  <si>
    <t>Balance at Sep. 30, 2016</t>
  </si>
  <si>
    <t>Balance (in shares) at Dec. 31, 2016</t>
  </si>
  <si>
    <t>Balance at Dec. 31, 2016</t>
  </si>
  <si>
    <t>Balance (in shares) at Sep. 30, 2017</t>
  </si>
  <si>
    <t>Balance at Sep. 30, 2017</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Distributions of earnings from unconsolidated affiliates</t>
  </si>
  <si>
    <t>Settlement of cash flow hedg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Net proceeds from disposition of real estate assets</t>
  </si>
  <si>
    <t>Distributions of capital from unconsolidated affiliates</t>
  </si>
  <si>
    <t>Investments in mortgages and notes receivable</t>
  </si>
  <si>
    <t>Repayments of mortgages and notes receivable</t>
  </si>
  <si>
    <t>Repayments from unconsolidated affiliates</t>
  </si>
  <si>
    <t>Changes in restricted cash and other investing activities</t>
  </si>
  <si>
    <t>Net cash provided by/(used in) investing activities</t>
  </si>
  <si>
    <t>Financing activities:</t>
  </si>
  <si>
    <t>Special dividend on Common Stock</t>
  </si>
  <si>
    <t>Distributions to noncontrolling interests in the Operating Partnership</t>
  </si>
  <si>
    <t>Special distribution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f debt extinguishment costs</t>
  </si>
  <si>
    <t>Changes in debt issuance costs and other financing activities</t>
  </si>
  <si>
    <t>Net cash 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Unrealized losses on cash flow hedges</t>
  </si>
  <si>
    <t>Changes in accrued capital expenditures</t>
  </si>
  <si>
    <t>Write-off of fully depreciated real estate assets</t>
  </si>
  <si>
    <t>Write-off of fully amortized leasing costs</t>
  </si>
  <si>
    <t>Write-off of fully amortized debt issuance costs</t>
  </si>
  <si>
    <t>Special distribution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September 30, 2017 , we owned or had an interest in 30.9 million rentable square feet of in-service properties, 0.6 million rentable square feet of properties under development and approximately 400 acres of development land. The Company is the sole general partner of the Operating Partnership. At September 30, 2017 , the Company owned all of the Preferred Units and 102.8 million , or 97.3% , of the Common Units in the Operating Partnership. Limited partners owned the remaining 2.8 million Common Units. During the nine months ended September 30, 2017 , the Company redeemed 8,000 Common Units for a like number of shares of Common Stock. Common Stock Offerings During the first quarter of 2017 , we entered into separate equity distribution agreements in which the Company may offer and sell up to $300.0 million in aggregate gross sales price of shares of Common Stock. During the nine months ended September 30, 2017 , the Company issued 1,363,919 shares of Common Stock under its equity distribution agreements at an average gross sales price of $50.85 per share and received net proceeds, after sales commissions, of $68.3 million .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6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1. Description of Business and Significant Accounting Policies – Continued Recently Issued Accounting Standards The Financial Accounting Standards Board ("FASB") issued an accounting standards update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Upon adoption of the ASU in 2018, we expect to utilize the modified retrospective approach. We are currently conducting our analysis of the impact of the guidance on our Consolidated Financial Statements, including our internal control processes, and have an active project team working on the evaluation and implementation of the guidance. Our analysis of our non-lease related revenue contracts, which include primarily real estate sales, management, development and construction fee income and transient parking income, indicates that the adoption of this ASU will impact the financial statement disclosure of these contracts with no material impact on the timing of revenue recognition; however, we continue to evaluate the impacts of adoption of this ASU. We expect additional impact of this ASU upon adoption of the ASU related to accounting for leases discussed below for certain lease revenue streams that will be required to be evaluated as non-lease components using the five-step revenue recognition model. The FASB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The ASU is required to be adopted in 2018 and applied prospectively. Upon adoption of this ASU,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The ASU is required to be adopted in 2018 and applied prospectively. We do not expect such adoption to have a material effect on our Consolidated Financial Statements. The FASB issued an ASU which sets out the principles for the recognition, measurement, presentation and disclosure of leases for both lessees and lessors. We are currently conducting our initial analysis of the impact of the guidance on our Consolidated Financial Statements and have an active project team working on the evaluation and implementation of the guidance. We currently believe that the adoption of the ASU will not significantly change the accounting for operating leases on our Consolidated Balance Sheets where we are the lessor, and that such leases will be accounted for in a similar method to existing standards with the underlying leased asset being reported and recognized as a real estate asset. In addition, the guidance requires lessors to capitalize and amortize only incremental direct leasing costs. As a result, we expect that upon the adoption of the ASU, we will no longer be able to capitalize and amortize certain leasing related costs and instead will expense these costs as incurred. We are in the process of evaluating the impact to our results of operations of expensing such costs. The ASU is required to be adopted in 2019 using a modified retrospective approach. Our initial analysis of our leases also indicates that upon adoption of the ASU, certain lease revenue streams that are currently accounted for using the lease accounting standard will be accounted for as non-lease components using the five-step revenue recognition model discussed above. We continue to evaluate other impacts of adoption of this ASU. The FASB issued an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The ASU is required to be adopted in 2019 using a modified retrospective approach. We do not expect such adoption to have a material effect on our Consolidated Financial Statements. 1. Description of Business and Significant Accounting Policies – Continued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t>
  </si>
  <si>
    <t>Real Estate Assets</t>
  </si>
  <si>
    <t>Real Estate [Abstract]</t>
  </si>
  <si>
    <t>Real Estate Assets Dispositions During the third quarter of 2017, we sold a total of 12 buildings for an aggregate sale price of $78.0 million (before closing credits to buyer of $2.5 million ) and recorded aggregate gains on disposition of property of $19.8 million . During the first quarter of 2017, we sold a building for a sale price of $13.0 million (before closing credits to buyer of $1.2 million ) and recorded a gain on disposition of property of $5.3 million . Impairments During the third quarter of 2017, we recorded aggregate impairments of real estate assets of $1.4 million , which resulted from a change in market-based inputs and our assumptions about the use of the assets.</t>
  </si>
  <si>
    <t>Mortgages and Notes Receivable</t>
  </si>
  <si>
    <t>Receivables [Abstract]</t>
  </si>
  <si>
    <t>Mortgages and Notes Receivable Mortgages and notes receivable were $6.8 million and $8.8 million at September 30, 2017 and December 31, 2016 , respectively. We evaluate the ability to collect our mortgages and notes receivable by monitoring the leasing statistics and/or market fundamentals of these assets. As of September 30, 2017 , our mortgages and notes receivable were not in default and there were no other indicators of impairment.</t>
  </si>
  <si>
    <t>Intangible Assets and Below Market Lease Liabilities</t>
  </si>
  <si>
    <t>Goodwill and Intangible Assets Disclosure [Abstract]</t>
  </si>
  <si>
    <t>Intangible Assets and Below Market Lease Liabilities 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48,628 $ 353,581 Less accumulated amortization (145,814 ) (140,081 ) $ 202,814 $ 213,500 Liabilities (in accounts payable, accrued expenses and other liabilities): Acquisition-related below market lease liabilities $ 60,304 $ 61,221 Less accumulated amortization (26,905 ) (23,074 ) $ 33,399 $ 38,147 The following table sets forth amortization of intangible assets and below market lease liabilities: Three Months Ended Nine Months Ended 2017 2016 2017 2016 Amortization of deferred leasing costs and acquisition-related intangible assets (in depreciation and amortization) $ 10,130 $ 10,111 $ 30,882 $ 33,177 Amortization of lease incentives (in rental and other revenues) $ 444 $ 273 $ 1,284 $ 1,374 Amortization of acquisition-related intangible assets (in rental and other revenues) $ 671 $ 901 $ 2,382 $ 2,904 Amortization of acquisition-related intangible assets (in rental property and other expenses) $ 140 $ 140 $ 416 $ 417 Amortization of acquisition-related below market lease liabilities (in rental and other revenues) $ (1,576 ) $ (1,734 ) $ (4,748 ) $ (6,294 )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October 1 through December 31, 2017 $ 10,019 $ 427 $ 469 $ 134 $ (1,497 ) 2018 35,970 1,599 1,680 553 (5,962 ) 2019 30,311 1,377 1,286 553 (5,492 ) 2020 25,589 1,101 967 525 (5,180 ) 2021 21,254 886 647 — (4,409 ) Thereafter 61,333 4,249 1,885 — (10,859 ) $ 184,476 $ 9,639 $ 6,934 $ 1,765 $ (33,399 ) Weighted average remaining amortization periods as of September 30, 2017 (in years) 7.6 9.5 6.5 3.2 6.8</t>
  </si>
  <si>
    <t>Mortgages and Notes Payable</t>
  </si>
  <si>
    <t>Debt Disclosure [Abstract]</t>
  </si>
  <si>
    <t>Mortgages and Notes Payable The following table sets forth our mortgages and notes payable: September 30, December 31, Secured indebtedness $ 99,421 $ 128,204 Unsecured indebtedness 1,875,239 1,826,145 Less-unamortized debt issuance costs (8,262 ) (6,302 ) Total mortgages and notes payable, net $ 1,966,398 $ 1,948,047 At September 30, 2017 , our secured mortgage loans were collateralized by real estate assets with an aggregate undepreciated book value of $ 147.7 million . At September 30, 2017 , we had a $ 475.0 million unsecured revolving credit facility that was scheduled to mature in January 2018 . The interest rate was LIBOR plus 110 basis points and the annual facility fee was 20 basis points. There was $ 72.0 million outstanding under our revolving credit facility at September 30, 2017 and $ 0.6 million of outstanding letters of credit, which reduced the availability on the credit facility. As a result, the unused capacity of our revolving credit facility at September 30, 2017 was $ 402.4 million . During the second quarter of 2017, we prepaid without penalty a secured mortgage loan with a fair market value of $108.2 million with an effective interest rate of 4.22% that was originally scheduled to mature in November 2017 . We recorded $0.4 million of gain on debt extinguishment related to this prepayment. During 2015, we acquired our joint venture partner’s 77.2% interest in a building in Orlando. Simultaneously with this acquisition, the joint venture's previously existing mortgage note was restructured into a new $18.0 million first mortgage note and a $10.2 million subordinated note, both of which were scheduled to mature in July 2017. The first mortgage and subordinated notes had effective interest rates of 5.36% and 8.6% , respectively. The subordinated note and accrued interest thereon can be satisfied, in certain circumstances, upon payment of a "waterfall payment" equal to a cash payment of 50.0% of the amount by which the net sale proceeds or appraised value at the time of refinancing exceeded (1) the outstanding principal of the first mortgage note, (2) funds deposited by us into escrow to fund tenant improvements, leasing commissions and building improvements and (3) a 10.0% return on such funds deposited by us into escrow. As of the date of such restructuring, the subordinated note was recorded at a projected waterfall payment of $1.0 million . During the second quarter of 2017, both notes were retired upon payment of the $18.0 million principal balance on the first mortgage note and a $0.5 million waterfall payment relating to the subordinated note, which resulted in $0.4 million of gain on debt extinguishment. During the second quarter of 2017, we obtained a $100.0 million secured mortgage loan from a third party lender with an effective interest rate of 4.0% . This loan is scheduled to mature in May 2029 . We incurred $0.8 million of debt issuance costs in connection with this loan, which will be amortized over the term of the loan. During the first quarter of 2017, the Operating Partnership issued $300.0 million aggregate principal amount of 3.875% notes due 2027 , less original issue discount of $4.0 million . These notes were priced to yield 4.038% . Underwriting fees and other expenses were incurred that aggregated $2.5 million ; these costs were deferred and will be amortized over the term of the notes. During the first quarter of 2017, we paid off at maturity $379.7 million principal amount of 5.85% unsecured notes. During the first quarter of 2017, we amended our $150.0 million unsecured bank term loan that is scheduled to mature in January 2022 by increasing the borrowed amount to $200.0 million . The interest rate on this term loan at our current credit ratings is LIBOR plus 110 basis points . The underlying LIBOR rate with respect to $50.0 million of the unsecured bank term loan has been effectively fixed for the term through floating-to-fixed interest rate swaps as discussed in Note 6. We incurred $0.3 million of debt issuance costs in connection with this amendment, which will be amortized along with existing unamortized debt issuance costs over the remaining term. 5. Mortgages and Notes Payable - Continued We are currently in compliance with financial covenants and other requirements with respect to our consolidated debt. We have considered our short-term liquidity needs within one year from October 24, 2017 (the date of issuance of the quarterly financial statements) and the adequacy of our estimated cash flows from operating activities and other expected financing sources to meet these needs. In particular, we have considered our scheduled debt maturities during such one -year period, including the $200.0 million principal amount of unsecured notes due April 15, 2018 . We have concluded it is probable we will meet these short-term liquidity requirements through a combination of the following: • available cash and cash equivalents; • cash flows from operating activities; • issuance of debt securities by the Operating Partnership (some of which debt securities may be hedged to a fixed interest rate pursuant to the forward-starting swaps referred to in Note 6); • issuance of secured debt; • bank term loans; • borrowings under our revolving credit facility; • issuance of equity securities by the Company or the Operating Partnership; and • the disposition of non-core assets.</t>
  </si>
  <si>
    <t>Derivative Financial Instruments</t>
  </si>
  <si>
    <t>Derivative Instruments and Hedging Activities Disclosure [Abstract]</t>
  </si>
  <si>
    <t>Derivative Financial Instruments During the second quarter of 2017, we entered into $150.0 million notional amount of forward-starting swaps that effectively lock the underlying 10 -year treasury rate at 2.44% with respect to a planned issuance of debt securities by the Operating Partnership expected to occur prior to May 15, 2018. During the second quarter of 2017, we entered into floating-to-fixed interest rate swaps through January 2022 with respect to an aggregate of $50.0 million LIBOR-based borrowings. These swaps effectively fix the underlying one -month LIBOR rate at a weighted average rate of 1.693% . During 2016, we entered into $150.0 million notional amount of forward-starting swaps that effectively locked the underlying 10 -year treasury rate at 1.90% with respect to a planned issuance of debt securities by the Operating Partnership. Upon issuance of the $300.0 million aggregate principal amount of 3.875% notes due 2027 during the first quarter of 2017, we terminated the forward-starting swaps resulting in an unrealized gain of $7.3 million in accumulated other comprehensive income. The counterparties under these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No gain or loss was recognized related to hedge ineffectiveness or to amounts excluded from effectiveness testing on our cash flow hedges during the nine months ended September 30, 2017 and 2016 . We have no collateral requirements related to our interest rate swaps. Amounts reported in accumulated other comprehensive income/(loss) related to derivatives will be reclassified to interest expense as interest payments are made on our variable-rate debt. During the period from October 1, 2017 through September 30, 2018 , we estimate that less than $0.1 million will be reclassified as a net increase to interest expense. 6. Derivative Financial Instruments - Continued The following table sets forth the gross fair value of our derivatives: September 30, December 31, Derivatives: Derivatives designated as cash flow hedges in prepaid expenses and other assets: Interest rate swaps $ 306 $ 7,619 Derivatives designated as cash flow hedges in accounts payable, accrued expenses and other liabilities: Interest rate swaps $ 1,059 $ 1,870 The following table sets forth the effect of our cash flow hedges on accumulated other comprehensive income/(loss) and interest expense: Three Months Ended Nine Months Ended 2017 2016 2017 2016 Derivatives Designated as Cash Flow Hedges: Amount of unrealized gains/(losses) recognized in accumulated other comprehensive income/(loss) on derivatives (effective portion): Interest rate swaps $ (347 ) $ 1,610 $ (31 ) $ (7,785 ) Amount of net losses reclassified out of accumulated other comprehensive income/(loss) into contractual interest expense (effective portion): Interest rate swaps $ 211 $ 758 $ 992 $ 2,336</t>
  </si>
  <si>
    <t>Noncontrolling Interests</t>
  </si>
  <si>
    <t>Noncontrolling Interest [Abstract]</t>
  </si>
  <si>
    <t>Noncontrolling Interests Noncontrolling Interests in Consolidated Affiliates At September 30, 2017 , our noncontrolling interests in consolidated affiliates relate to our joint venture partner's 50.0% interest in office properties in Richmond. Our joint venture partner is an unrelated third party. Noncontrolling Interests in the Operating Partnership The following table sets forth the Company's noncontrolling interests in the Operating Partnership: Nine Months Ended 2017 2016 Beginning noncontrolling interests in the Operating Partnership $ 144,802 $ 126,429 Adjustment of noncontrolling interests in the Operating Partnership to fair value 3,297 13,390 Conversions of Common Units to Common Stock (408 ) (3,006 ) Net income attributable to noncontrolling interests in the Operating Partnership 3,502 14,876 Distributions to noncontrolling interests in the Operating Partnership (3,742 ) (3,684 ) Total noncontrolling interests in the Operating Partnership $ 147,451 $ 148,005 7. Noncontrolling Interests - Continued The following table sets forth net income available for common stockholders and transfers from the Company's noncontrolling interests in the Operating Partnership: Three Months Ended Nine Months Ended 2017 2016 2017 2016 Net income available for common stockholders $ 57,040 $ 31,971 $ 126,303 $ 496,409 Increase in additional paid in capital from conversions of Common Units 103 1,448 408 3,006 Change from net income available for common stockholders and transfers from noncontrolling interests $ 57,143 $ 33,419 $ 126,711 $ 499,415</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and certain interest rate swaps. Our Level 2 liabilities include the fair value of our mortgages and notes payable and remaining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d (1) any real estate assets recorded at fair value on a non-recurring basis as a result of our quarterly impairment analysis, which were valued using the terms of definitive sales contracts or the sales comparison approach, and (2) our tax increment financing bond, which was not routinely traded but whose fair value was determined by the income approach utilizing contractual cash flows and market-based interest rates to estimate the projected redemption value based on quoted bid/ask prices for similar unrated municipal bonds. Our tax increment financing bond was assigned in conjunction with a sale during the first quarter of 2016. The estimated fair value at the date of sale of $ 11.2 million was equal to the outstanding principal amount due on the bond. 8. Disclosure About Fair Value of Financial Instruments - Continued 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September 30, 2017: Assets: Mortgages and notes receivable, at fair value (1) $ 6,789 $ — $ 6,789 $ — Interest rate swaps (in prepaid expenses and other assets) 306 — 306 — Marketable securities of non-qualified deferred compensation plan (in prepaid expenses and other assets) 2,269 2,269 — — Impaired real estate assets 5,888 — — 5,888 Total Assets $ 15,252 $ 2,269 $ 7,095 $ 5,888 Noncontrolling Interests in the Operating Partnership $ 147,451 $ 147,451 $ — $ — Liabilities: Mortgages and notes payable, net, at fair value (1) $ 1,983,723 $ — $ 1,983,723 $ — Interest rate swaps (in accounts payable, accrued expenses and other liabilities) 1,059 — 1,059 — Non-qualified deferred compensation obligation (in accounts payable, accrued expenses and other liabilities) 2,269 2,269 — — Total Liabilities $ 1,987,051 $ 2,269 $ 1,984,782 $ — Fair Value at December 31, 2016: Assets: Mortgages and notes receivable, at fair value (1) $ 8,833 $ — $ 8,833 $ — Interest rate swaps (in prepaid expenses and other assets) 7,619 — 7,619 — Marketable securities of non-qualified deferred compensation plan (in prepaid expenses and other assets) 2,451 2,451 — — Total Assets $ 18,903 $ 2,451 $ 16,452 $ — Noncontrolling Interests in the Operating Partnership $ 144,802 $ 144,802 $ — $ — Liabilities: Mortgages and notes payable, net, at fair value (1) $ 1,965,611 $ — $ 1,965,611 $ — Interest rate swaps (in accounts payable, accrued expenses and other liabilities) 1,870 — 1,870 — Non-qualified deferred compensation obligation (in accounts payable, accrued expenses and other liabilities) 2,451 2,451 — — Total Liabilities $ 1,969,932 $ 2,451 $ 1,967,481 $ — __________ (1) Amounts recorded at historical cost on our Consolidated Balance Sheets at September 30, 2017 and December 31, 2016 . 8. Disclosure About Fair Value of Financial Instruments - Continued The impaired real estate assets that were measured in the third quarter of 2017 at fair value and deemed to be Level 3 assets were valued based primarily on market-based inputs and our assumptions about the use of the assets, as observable inputs were not available. In the absence of observable inputs, we estimate the fair value of real estate using unobservable local and national industry market data such as comparable sales, sales contracts and appraisals to assist us in our estimation of fair value. Significant increases or decreases in any valuation inputs in isolation would result in a significantly lower or higher fair value measurement.</t>
  </si>
  <si>
    <t>Share-Based Payments</t>
  </si>
  <si>
    <t>Disclosure of Compensation Related Costs, Share-based Payments [Abstract]</t>
  </si>
  <si>
    <t>Share-Based Payments During the nine months ended September 30, 2017 , the Company granted 168,748 stock options with an exercise price equal to the last reported stock price of our Common Stock on the New York Stock Exchange on the last trading day prior to the date of grant. The fair value of each option is estimated on the date of grant using the Black-Scholes option pricing model, which resulted in a weighted average grant date fair value per share of $ 6.72 . During the nine months ended September 30, 2017 , the Company also granted 61,404 shares of time-based restricted stock and 49,344 shares of total return-based restricted stock with weighted average grant date fair values per share of $ 52.49 and $ 49.59 , respectively. We recorded share-based compensation expense of $0.9 million during each of the three months ended September 30, 2017 and 2016 and $ 5.8 million and $ 5.4 million during the nine months ended September 30, 2017 and 2016 , respectively. At September 30, 2017 , there was $6.1 million of total unrecognized share-based compensation costs, which will be recognized over a weighted average remaining contractual term of 2.3 years.</t>
  </si>
  <si>
    <t>Accumulated Other Comprehensive Income (Loss)</t>
  </si>
  <si>
    <t>Accumulated Other Comprehensive Income (Loss), Net of Tax [Abstract]</t>
  </si>
  <si>
    <t>Accumulated Other Comprehensive Income/(Loss)</t>
  </si>
  <si>
    <t>Accumulated Other Comprehensive Income/(Loss) The following table sets forth the components of accumulated other comprehensive income/(loss): Three Months Ended Nine Months Ended 2017 2016 2017 2016 Cash flow hedges: Beginning balance $ 6,046 $ (11,628 ) $ 4,949 $ (3,811 ) Unrealized gains/(losses) on cash flow hedges (347 ) 1,610 (31 ) (7,785 ) Amortization of cash flow hedges (1) 211 758 992 2,336 Total accumulated other comprehensive income/(loss) $ 5,910 $ (9,260 ) $ 5,910 $ (9,260 ) __________ (1) Amounts reclassified out of accumulated other comprehensive income/(loss) into contractual interest expense.</t>
  </si>
  <si>
    <t>Discontinued Operations</t>
  </si>
  <si>
    <t>Discontinued Operations and Disposal Groups [Abstract]</t>
  </si>
  <si>
    <t>Discontinued Operations The following tables set forth the results of operations for the three and nine months ended September 30, 2017 and 2016 and cash flows for the nine months ended September 30, 2017 and 2016 related to discontinued operations: Three Months Ended Nine Months Ended 2017 2016 2017 2016 Rental and other revenues $ — $ — $ — $ 8,484 Operating expenses: Rental property and other expenses — — — 3,334 General and administrative — — — 1,388 Total operating expenses — — — 4,722 Interest expense — — — 85 Other income — — — 420 Income from discontinued operations — — — 4,097 Net gains on disposition of discontinued operations — — — 414,496 Total income from discontinued operations $ — $ — $ — $ 418,593 Nine Months Ended 2017 2016 Cash flows from operating activities $ — $ 2,040 Cash flows from investing activities $ — $ 417,097</t>
  </si>
  <si>
    <t>Earnings Per Share and Per Unit</t>
  </si>
  <si>
    <t>Earnings Per Share [Abstract]</t>
  </si>
  <si>
    <t>Earnings Per Share and Per Unit The following table sets forth the computation of basic and diluted earnings per share of the Company: Three Months Ended Nine Months Ended 2017 2016 2017 2016 Earnings per Common Share - basic: Numerator: Income from continuing operations $ 59,549 $ 33,840 $ 132,588 $ 95,510 Net (income) attributable to noncontrolling interests in the Operating Partnership from continuing operations (1,571 ) (926 ) (3,502 ) (2,611 ) Net (income) attributable to noncontrolling interests in consolidated affiliates from continuing operations (315 ) (319 ) (914 ) (941 ) Dividends on Preferred Stock (623 ) (624 ) (1,869 ) (1,877 ) Income from continuing operations available for common stockholders 57,040 31,971 126,303 90,081 Income from discontinued operations — — — 418,593 Net (income) attributable to noncontrolling interests in the Operating Partnership from discontinued operations — — — (12,265 ) Income from discontinued operations available for common stockholders — — — 406,328 Net income available for common stockholders $ 57,040 $ 31,971 $ 126,303 $ 496,409 Denominator: Denominator for basic earnings per Common Share – weighted average shares 103,237 98,973 102,489 97,669 Earnings per Common Share - basic: Income from continuing operations available for common stockholders $ 0.55 $ 0.32 $ 1.23 $ 0.92 Income from discontinued operations available for common stockholders — — — 4.16 Net income available for common stockholders $ 0.55 $ 0.32 $ 1.23 $ 5.08 Earnings per Common Share - diluted: Numerator: Income from continuing operations $ 59,549 $ 33,840 $ 132,588 $ 95,510 Net (income) attributable to noncontrolling interests in consolidated affiliates from continuing operations (315 ) (319 ) (914 ) (941 ) Dividends on Preferred Stock (623 ) (624 ) (1,869 ) (1,877 ) Income from continuing operations available for common stockholders before net (income) attributable to noncontrolling interests in the Operating Partnership 58,611 32,897 129,805 92,692 Income from discontinued operations available for common stockholders — — — 418,593 Net income available for common stockholders before net (income) attributable to noncontrolling interests in the Operating Partnership $ 58,611 $ 32,897 $ 129,805 $ 511,285 Denominator: Denominator for basic earnings per Common Share – weighted average shares 103,237 98,973 102,489 97,669 Add: Stock options using the treasury method 76 108 79 94 Noncontrolling interests Common Units 2,832 2,858 2,834 2,882 Denominator for diluted earnings per Common Share – adjusted weighted average shares and assumed conversions (1) 106,145 101,939 105,402 100,645 Earnings per Common Share - diluted: Income from continuing operations available for common stockholders $ 0.55 $ 0.32 $ 1.23 $ 0.92 Income from discontinued operations available for common stockholders — — — 4.16 Net income available for common stockholders $ 0.55 $ 0.32 $ 1.23 $ 5.08 __________ (1) Includes all unvested restricted stock where dividends on such restricted stock are non-forfeitable. 12. Earnings Per Share and Per Unit - Continued The following table sets forth the computation of basic and diluted earnings per unit of the Operating Partnership: Three Months Ended Nine Months Ended 2017 2016 2017 2016 Earnings per Common Unit - basic: Numerator: Income from continuing operations $ 59,549 $ 33,840 $ 132,588 $ 95,510 Net (income) attributable to noncontrolling interests in consolidated affiliates from continuing operations (315 ) (319 ) (914 ) (941 ) Distributions on Preferred Units (623 ) (624 ) (1,869 ) (1,877 ) Income from continuing operations available for common unitholders 58,611 32,897 129,805 92,692 Income from discontinued operations available for common unitholders — — — 418,593 Net income available for common unitholders $ 58,611 $ 32,897 $ 129,805 $ 511,285 Denominator: Denominator for basic earnings per Common Unit – weighted average units 105,660 101,422 104,914 100,142 Earnings per Common Unit - basic: Income from continuing operations available for common unitholders $ 0.55 $ 0.32 $ 1.24 $ 0.93 Income from discontinued operations available for common unitholders — — — 4.18 Net income available for common unitholders $ 0.55 $ 0.32 $ 1.24 $ 5.11 Earnings per Common Unit - diluted: Numerator: Income from continuing operations $ 59,549 $ 33,840 $ 132,588 $ 95,510 Net (income) attributable to noncontrolling interests in consolidated affiliates from continuing operations (315 ) (319 ) (914 ) (941 ) Distributions on Preferred Units (623 ) (624 ) (1,869 ) (1,877 ) Income from continuing operations available for common unitholders 58,611 32,897 129,805 92,692 Income from discontinued operations available for common unitholders — — — 418,593 Net income available for common unitholders $ 58,611 $ 32,897 $ 129,805 $ 511,285 Denominator: Denominator for basic earnings per Common Unit – weighted average units 105,660 101,422 104,914 100,142 Add: Stock options using the treasury method 76 108 79 94 Denominator for diluted earnings per Common Unit – adjusted weighted average units and assumed conversions (1) 105,736 101,530 104,993 100,236 Earnings per Common Unit - diluted: Income from continuing operations available for common unitholders $ 0.55 $ 0.32 $ 1.24 $ 0.92 Income from discontinued operations available for common unitholders — — — 4.18 Net income available for common unitholders $ 0.55 $ 0.32 $ 1.24 $ 5.10 __________ (1) Includes all unvested restricted stock where distributions on such restricted stock are non-forfeitable.</t>
  </si>
  <si>
    <t>Segment Information</t>
  </si>
  <si>
    <t>Segment Reporting [Abstract]</t>
  </si>
  <si>
    <t>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17 2016 2017 2016 Rental and Other Revenues: Office: Atlanta $ 36,471 $ 33,340 $ 106,027 $ 101,188 Greensboro 5,370 5,167 15,956 15,351 Memphis 11,459 12,330 35,077 36,275 Nashville 28,945 23,979 81,471 71,760 Orlando 13,309 11,678 38,183 34,360 Pittsburgh 14,719 14,386 44,420 43,721 Raleigh 30,524 27,767 90,167 84,013 Richmond 11,152 11,414 33,200 33,420 Tampa 25,072 22,836 72,578 67,088 Total Office Segment 177,021 162,897 517,079 487,176 Other 3,164 3,372 9,797 10,812 Total Rental and Other Revenues $ 180,185 $ 166,269 $ 526,876 $ 497,988 13. Segment Information - Continued Three Months Ended Nine Months Ended 2017 2016 2017 2016 Net Operating Income: Office: Atlanta $ 23,600 $ 20,718 $ 68,150 $ 63,681 Greensboro 3,367 3,187 10,116 9,544 Memphis 6,930 7,753 21,474 22,566 Nashville 21,000 17,042 59,250 51,470 Orlando 7,999 6,633 23,007 19,638 Pittsburgh 8,822 8,482 26,396 25,193 Raleigh 21,960 19,525 65,345 59,935 Richmond 6,987 7,602 22,453 22,718 Tampa 15,972 14,349 46,297 42,037 Total Office Segment 116,637 105,291 342,488 316,782 Other 2,314 2,358 6,904 7,491 Total Net Operating Income 118,951 107,649 349,392 324,273 Reconciliation to income from continuing operations before disposition of investment properties and activity in unconsolidated affiliates: Depreciation and amortization (56,973 ) (52,923 ) (168,934 ) (161,734 ) Impairments of real estate assets (1,445 ) — (1,445 ) — General and administrative expenses (9,247 ) (9,863 ) (29,787 ) (29,327 ) Interest expense (17,191 ) (18,566 ) (51,208 ) (58,756 ) Other income 558 833 2,632 1,884 Income from continuing operations before disposition of investment properties and activity in unconsolidated affiliates $ 34,653 $ 27,130 $ 100,650 $ 76,340</t>
  </si>
  <si>
    <t>Description of Business and Significant Accounting Policies (Policies)</t>
  </si>
  <si>
    <t>Basis of Presentation</t>
  </si>
  <si>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6 Annual Report on Form 10-K. </t>
  </si>
  <si>
    <t>Use of Estimates</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cently Issued Accounting Standards</t>
  </si>
  <si>
    <t>Recently Issued Accounting Standards The Financial Accounting Standards Board ("FASB") issued an accounting standards update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Upon adoption of the ASU in 2018, we expect to utilize the modified retrospective approach. We are currently conducting our analysis of the impact of the guidance on our Consolidated Financial Statements, including our internal control processes, and have an active project team working on the evaluation and implementation of the guidance. Our analysis of our non-lease related revenue contracts, which include primarily real estate sales, management, development and construction fee income and transient parking income, indicates that the adoption of this ASU will impact the financial statement disclosure of these contracts with no material impact on the timing of revenue recognition; however, we continue to evaluate the impacts of adoption of this ASU. We expect additional impact of this ASU upon adoption of the ASU related to accounting for leases discussed below for certain lease revenue streams that will be required to be evaluated as non-lease components using the five-step revenue recognition model. The FASB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The ASU is required to be adopted in 2018 and applied prospectively. Upon adoption of this ASU,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The ASU is required to be adopted in 2018 and applied prospectively. We do not expect such adoption to have a material effect on our Consolidated Financial Statements. The FASB issued an ASU which sets out the principles for the recognition, measurement, presentation and disclosure of leases for both lessees and lessors. We are currently conducting our initial analysis of the impact of the guidance on our Consolidated Financial Statements and have an active project team working on the evaluation and implementation of the guidance. We currently believe that the adoption of the ASU will not significantly change the accounting for operating leases on our Consolidated Balance Sheets where we are the lessor, and that such leases will be accounted for in a similar method to existing standards with the underlying leased asset being reported and recognized as a real estate asset. In addition, the guidance requires lessors to capitalize and amortize only incremental direct leasing costs. As a result, we expect that upon the adoption of the ASU, we will no longer be able to capitalize and amortize certain leasing related costs and instead will expense these costs as incurred. We are in the process of evaluating the impact to our results of operations of expensing such costs. The ASU is required to be adopted in 2019 using a modified retrospective approach. Our initial analysis of our leases also indicates that upon adoption of the ASU, certain lease revenue streams that are currently accounted for using the lease accounting standard will be accounted for as non-lease components using the five-step revenue recognition model discussed above. We continue to evaluate other impacts of adoption of this ASU. The FASB issued an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The ASU is required to be adopted in 2019 using a modified retrospective approach. We do not expect such adoption to have a material effect on our Consolidated Financial Statements. 1. Description of Business and Significant Accounting Policies – Continued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t>
  </si>
  <si>
    <t>Intangible Assets and Below Market Lease Liabilities (Tables)</t>
  </si>
  <si>
    <t>Total Intangible Assets and Below Market Lease Liabilities [Table Text Block]</t>
  </si>
  <si>
    <t>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48,628 $ 353,581 Less accumulated amortization (145,814 ) (140,081 ) $ 202,814 $ 213,500 Liabilities (in accounts payable, accrued expenses and other liabilities): Acquisition-related below market lease liabilities $ 60,304 $ 61,221 Less accumulated amortization (26,905 ) (23,074 ) $ 33,399 $ 38,147</t>
  </si>
  <si>
    <t>Amortization of Intangible Assets and Below Market Lease Liabilities [Table Text Block]</t>
  </si>
  <si>
    <t>The following table sets forth amortization of intangible assets and below market lease liabilities: Three Months Ended Nine Months Ended 2017 2016 2017 2016 Amortization of deferred leasing costs and acquisition-related intangible assets (in depreciation and amortization) $ 10,130 $ 10,111 $ 30,882 $ 33,177 Amortization of lease incentives (in rental and other revenues) $ 444 $ 273 $ 1,284 $ 1,374 Amortization of acquisition-related intangible assets (in rental and other revenues) $ 671 $ 901 $ 2,382 $ 2,904 Amortization of acquisition-related intangible assets (in rental property and other expenses) $ 140 $ 140 $ 416 $ 417 Amortization of acquisition-related below market lease liabilities (in rental and other revenues) $ (1,576 ) $ (1,734 ) $ (4,748 ) $ (6,294 )</t>
  </si>
  <si>
    <t>Scheduled Future Amortization of Intangible Assets and Below Market Lease Liabilities [Table Text Block]</t>
  </si>
  <si>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October 1 through December 31, 2017 $ 10,019 $ 427 $ 469 $ 134 $ (1,497 ) 2018 35,970 1,599 1,680 553 (5,962 ) 2019 30,311 1,377 1,286 553 (5,492 ) 2020 25,589 1,101 967 525 (5,180 ) 2021 21,254 886 647 — (4,409 ) Thereafter 61,333 4,249 1,885 — (10,859 ) $ 184,476 $ 9,639 $ 6,934 $ 1,765 $ (33,399 ) Weighted average remaining amortization periods as of September 30, 2017 (in years) 7.6 9.5 6.5 3.2 6.8</t>
  </si>
  <si>
    <t>Mortgages and Notes Payable (Tables)</t>
  </si>
  <si>
    <t>Schedule of Consolidated Mortgages and Notes Payable [Table Text Block]</t>
  </si>
  <si>
    <t>The following table sets forth our mortgages and notes payable: September 30, December 31, Secured indebtedness $ 99,421 $ 128,204 Unsecured indebtedness 1,875,239 1,826,145 Less-unamortized debt issuance costs (8,262 ) (6,302 ) Total mortgages and notes payable, net $ 1,966,398 $ 1,948,047</t>
  </si>
  <si>
    <t>Derivative Financial Instruments (Tables)</t>
  </si>
  <si>
    <t>Schedule of Derivative Instruments, Fair Value [Table Text Block]</t>
  </si>
  <si>
    <t>The following table sets forth the gross fair value of our derivatives: September 30, December 31, Derivatives: Derivatives designated as cash flow hedges in prepaid expenses and other assets: Interest rate swaps $ 306 $ 7,619 Derivatives designated as cash flow hedges in accounts payable, accrued expenses and other liabilities: Interest rate swaps $ 1,059 $ 1,870</t>
  </si>
  <si>
    <t>Schedule of Derivative Instruments, Gain (Loss) in Statement of Financial Performance [Table Text Block]</t>
  </si>
  <si>
    <t>The following table sets forth the effect of our cash flow hedges on accumulated other comprehensive income/(loss) and interest expense: Three Months Ended Nine Months Ended 2017 2016 2017 2016 Derivatives Designated as Cash Flow Hedges: Amount of unrealized gains/(losses) recognized in accumulated other comprehensive income/(loss) on derivatives (effective portion): Interest rate swaps $ (347 ) $ 1,610 $ (31 ) $ (7,785 ) Amount of net losses reclassified out of accumulated other comprehensive income/(loss) into contractual interest expense (effective portion): Interest rate swaps $ 211 $ 758 $ 992 $ 2,336</t>
  </si>
  <si>
    <t>Noncontrolling Interests (Tables) - Highwoods Properties, Inc. [Member]</t>
  </si>
  <si>
    <t>Noncontrolling Interest [Line Items]</t>
  </si>
  <si>
    <t>Noncontrolling Interests in the Operating Partnership [Table Text Block]</t>
  </si>
  <si>
    <t>The following table sets forth the Company's noncontrolling interests in the Operating Partnership: Nine Months Ended 2017 2016 Beginning noncontrolling interests in the Operating Partnership $ 144,802 $ 126,429 Adjustment of noncontrolling interests in the Operating Partnership to fair value 3,297 13,390 Conversions of Common Units to Common Stock (408 ) (3,006 ) Net income attributable to noncontrolling interests in the Operating Partnership 3,502 14,876 Distributions to noncontrolling interests in the Operating Partnership (3,742 ) (3,684 ) Total noncontrolling interests in the Operating Partnership $ 147,451 $ 148,005</t>
  </si>
  <si>
    <t>Net Income Available for Common Stockholders and Transfers From Noncontrolling Interests in the Operating Partnership [Table Text Block]</t>
  </si>
  <si>
    <t>The following table sets forth net income available for common stockholders and transfers from the Company's noncontrolling interests in the Operating Partnership: Three Months Ended Nine Months Ended 2017 2016 2017 2016 Net income available for common stockholders $ 57,040 $ 31,971 $ 126,303 $ 496,409 Increase in additional paid in capital from conversions of Common Units 103 1,448 408 3,006 Change from net income available for common stockholders and transfers from noncontrolling interests $ 57,143 $ 33,419 $ 126,711 $ 499,415</t>
  </si>
  <si>
    <t>Disclosure About Fair Value of Financial Instruments (Tables)</t>
  </si>
  <si>
    <t>Fair Value Measurements of Assets, Liabilities and Noncontrolling Interests [Table Text Block]</t>
  </si>
  <si>
    <t xml:space="preserve">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September 30, 2017: Assets: Mortgages and notes receivable, at fair value (1) $ 6,789 $ — $ 6,789 $ — Interest rate swaps (in prepaid expenses and other assets) 306 — 306 — Marketable securities of non-qualified deferred compensation plan (in prepaid expenses and other assets) 2,269 2,269 — — Impaired real estate assets 5,888 — — 5,888 Total Assets $ 15,252 $ 2,269 $ 7,095 $ 5,888 Noncontrolling Interests in the Operating Partnership $ 147,451 $ 147,451 $ — $ — Liabilities: Mortgages and notes payable, net, at fair value (1) $ 1,983,723 $ — $ 1,983,723 $ — Interest rate swaps (in accounts payable, accrued expenses and other liabilities) 1,059 — 1,059 — Non-qualified deferred compensation obligation (in accounts payable, accrued expenses and other liabilities) 2,269 2,269 — — Total Liabilities $ 1,987,051 $ 2,269 $ 1,984,782 $ — Fair Value at December 31, 2016: Assets: Mortgages and notes receivable, at fair value (1) $ 8,833 $ — $ 8,833 $ — Interest rate swaps (in prepaid expenses and other assets) 7,619 — 7,619 — Marketable securities of non-qualified deferred compensation plan (in prepaid expenses and other assets) 2,451 2,451 — — Total Assets $ 18,903 $ 2,451 $ 16,452 $ — Noncontrolling Interests in the Operating Partnership $ 144,802 $ 144,802 $ — $ — Liabilities: Mortgages and notes payable, net, at fair value (1) $ 1,965,611 $ — $ 1,965,611 $ — Interest rate swaps (in accounts payable, accrued expenses and other liabilities) 1,870 — 1,870 — Non-qualified deferred compensation obligation (in accounts payable, accrued expenses and other liabilities) 2,451 2,451 — — Total Liabilities $ 1,969,932 $ 2,451 $ 1,967,481 $ — __________ (1) Amounts recorded at historical cost on our Consolidated Balance Sheets at September 30, 2017 and December 31, 2016 . </t>
  </si>
  <si>
    <t>Accumulated Other Comprehensive Income (Loss) (Tables)</t>
  </si>
  <si>
    <t>Components of Accumulated Other Comprehensive Income/(Loss) [Table Text Block]</t>
  </si>
  <si>
    <t>The following table sets forth the components of accumulated other comprehensive income/(loss): Three Months Ended Nine Months Ended 2017 2016 2017 2016 Cash flow hedges: Beginning balance $ 6,046 $ (11,628 ) $ 4,949 $ (3,811 ) Unrealized gains/(losses) on cash flow hedges (347 ) 1,610 (31 ) (7,785 ) Amortization of cash flow hedges (1) 211 758 992 2,336 Total accumulated other comprehensive income/(loss) $ 5,910 $ (9,260 ) $ 5,910 $ (9,260 ) __________ (1) Amounts reclassified out of accumulated other comprehensive income/(loss) into contractual interest expense.</t>
  </si>
  <si>
    <t>Discontinued Operations (Tables)</t>
  </si>
  <si>
    <t>Operations Classified as Discontinued Operations [Table Text Block]</t>
  </si>
  <si>
    <t>The following tables set forth the results of operations for the three and nine months ended September 30, 2017 and 2016 and cash flows for the nine months ended September 30, 2017 and 2016 related to discontinued operations: Three Months Ended Nine Months Ended 2017 2016 2017 2016 Rental and other revenues $ — $ — $ — $ 8,484 Operating expenses: Rental property and other expenses — — — 3,334 General and administrative — — — 1,388 Total operating expenses — — — 4,722 Interest expense — — — 85 Other income — — — 420 Income from discontinued operations — — — 4,097 Net gains on disposition of discontinued operations — — — 414,496 Total income from discontinued operations $ — $ — $ — $ 418,593 Nine Months Ended 2017 2016 Cash flows from operating activities $ — $ 2,040 Cash flows from investing activities $ — $ 417,097</t>
  </si>
  <si>
    <t>Earnings Per Share and Per Unit (Tables)</t>
  </si>
  <si>
    <t>Earnings Per Share and Per Unit Basic and Diluted [Line Items]</t>
  </si>
  <si>
    <t>Earnings Per Share [Table Text Block]</t>
  </si>
  <si>
    <t>The following table sets forth the computation of basic and diluted earnings per share of the Company: Three Months Ended Nine Months Ended 2017 2016 2017 2016 Earnings per Common Share - basic: Numerator: Income from continuing operations $ 59,549 $ 33,840 $ 132,588 $ 95,510 Net (income) attributable to noncontrolling interests in the Operating Partnership from continuing operations (1,571 ) (926 ) (3,502 ) (2,611 ) Net (income) attributable to noncontrolling interests in consolidated affiliates from continuing operations (315 ) (319 ) (914 ) (941 ) Dividends on Preferred Stock (623 ) (624 ) (1,869 ) (1,877 ) Income from continuing operations available for common stockholders 57,040 31,971 126,303 90,081 Income from discontinued operations — — — 418,593 Net (income) attributable to noncontrolling interests in the Operating Partnership from discontinued operations — — — (12,265 ) Income from discontinued operations available for common stockholders — — — 406,328 Net income available for common stockholders $ 57,040 $ 31,971 $ 126,303 $ 496,409 Denominator: Denominator for basic earnings per Common Share – weighted average shares 103,237 98,973 102,489 97,669 Earnings per Common Share - basic: Income from continuing operations available for common stockholders $ 0.55 $ 0.32 $ 1.23 $ 0.92 Income from discontinued operations available for common stockholders — — — 4.16 Net income available for common stockholders $ 0.55 $ 0.32 $ 1.23 $ 5.08 Earnings per Common Share - diluted: Numerator: Income from continuing operations $ 59,549 $ 33,840 $ 132,588 $ 95,510 Net (income) attributable to noncontrolling interests in consolidated affiliates from continuing operations (315 ) (319 ) (914 ) (941 ) Dividends on Preferred Stock (623 ) (624 ) (1,869 ) (1,877 ) Income from continuing operations available for common stockholders before net (income) attributable to noncontrolling interests in the Operating Partnership 58,611 32,897 129,805 92,692 Income from discontinued operations available for common stockholders — — — 418,593 Net income available for common stockholders before net (income) attributable to noncontrolling interests in the Operating Partnership $ 58,611 $ 32,897 $ 129,805 $ 511,285 Denominator: Denominator for basic earnings per Common Share – weighted average shares 103,237 98,973 102,489 97,669 Add: Stock options using the treasury method 76 108 79 94 Noncontrolling interests Common Units 2,832 2,858 2,834 2,882 Denominator for diluted earnings per Common Share – adjusted weighted average shares and assumed conversions (1) 106,145 101,939 105,402 100,645 Earnings per Common Share - diluted: Income from continuing operations available for common stockholders $ 0.55 $ 0.32 $ 1.23 $ 0.92 Income from discontinued operations available for common stockholders — — — 4.16 Net income available for common stockholders $ 0.55 $ 0.32 $ 1.23 $ 5.08 __________ (1) Includes all unvested restricted stock where dividends on such restricted stock are non-forfeitable.</t>
  </si>
  <si>
    <t>Earnings Per Unit [Table Text Block]</t>
  </si>
  <si>
    <t>The following table sets forth the computation of basic and diluted earnings per unit of the Operating Partnership: Three Months Ended Nine Months Ended 2017 2016 2017 2016 Earnings per Common Unit - basic: Numerator: Income from continuing operations $ 59,549 $ 33,840 $ 132,588 $ 95,510 Net (income) attributable to noncontrolling interests in consolidated affiliates from continuing operations (315 ) (319 ) (914 ) (941 ) Distributions on Preferred Units (623 ) (624 ) (1,869 ) (1,877 ) Income from continuing operations available for common unitholders 58,611 32,897 129,805 92,692 Income from discontinued operations available for common unitholders — — — 418,593 Net income available for common unitholders $ 58,611 $ 32,897 $ 129,805 $ 511,285 Denominator: Denominator for basic earnings per Common Unit – weighted average units 105,660 101,422 104,914 100,142 Earnings per Common Unit - basic: Income from continuing operations available for common unitholders $ 0.55 $ 0.32 $ 1.24 $ 0.93 Income from discontinued operations available for common unitholders — — — 4.18 Net income available for common unitholders $ 0.55 $ 0.32 $ 1.24 $ 5.11 Earnings per Common Unit - diluted: Numerator: Income from continuing operations $ 59,549 $ 33,840 $ 132,588 $ 95,510 Net (income) attributable to noncontrolling interests in consolidated affiliates from continuing operations (315 ) (319 ) (914 ) (941 ) Distributions on Preferred Units (623 ) (624 ) (1,869 ) (1,877 ) Income from continuing operations available for common unitholders 58,611 32,897 129,805 92,692 Income from discontinued operations available for common unitholders — — — 418,593 Net income available for common unitholders $ 58,611 $ 32,897 $ 129,805 $ 511,285 Denominator: Denominator for basic earnings per Common Unit – weighted average units 105,660 101,422 104,914 100,142 Add: Stock options using the treasury method 76 108 79 94 Denominator for diluted earnings per Common Unit – adjusted weighted average units and assumed conversions (1) 105,736 101,530 104,993 100,236 Earnings per Common Unit - diluted: Income from continuing operations available for common unitholders $ 0.55 $ 0.32 $ 1.24 $ 0.92 Income from discontinued operations available for common unitholders — — — 4.18 Net income available for common unitholders $ 0.55 $ 0.32 $ 1.24 $ 5.10 __________ (1) Includes all unvested restricted stock where distributions on such restricted stock are non-forfeitable.</t>
  </si>
  <si>
    <t>Segment Information (Tables)</t>
  </si>
  <si>
    <t>Reconciliation of Revenue from Segments to Consolidated [Table Text Block]</t>
  </si>
  <si>
    <t>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17 2016 2017 2016 Rental and Other Revenues: Office: Atlanta $ 36,471 $ 33,340 $ 106,027 $ 101,188 Greensboro 5,370 5,167 15,956 15,351 Memphis 11,459 12,330 35,077 36,275 Nashville 28,945 23,979 81,471 71,760 Orlando 13,309 11,678 38,183 34,360 Pittsburgh 14,719 14,386 44,420 43,721 Raleigh 30,524 27,767 90,167 84,013 Richmond 11,152 11,414 33,200 33,420 Tampa 25,072 22,836 72,578 67,088 Total Office Segment 177,021 162,897 517,079 487,176 Other 3,164 3,372 9,797 10,812 Total Rental and Other Revenues $ 180,185 $ 166,269 $ 526,876 $ 497,988</t>
  </si>
  <si>
    <t>Reconciliation of Operating Profit (Loss) from Segments to Consolidated [Table Text Block]</t>
  </si>
  <si>
    <t xml:space="preserve"> Three Months Ended Nine Months Ended 2017 2016 2017 2016 Net Operating Income: Office: Atlanta $ 23,600 $ 20,718 $ 68,150 $ 63,681 Greensboro 3,367 3,187 10,116 9,544 Memphis 6,930 7,753 21,474 22,566 Nashville 21,000 17,042 59,250 51,470 Orlando 7,999 6,633 23,007 19,638 Pittsburgh 8,822 8,482 26,396 25,193 Raleigh 21,960 19,525 65,345 59,935 Richmond 6,987 7,602 22,453 22,718 Tampa 15,972 14,349 46,297 42,037 Total Office Segment 116,637 105,291 342,488 316,782 Other 2,314 2,358 6,904 7,491 Total Net Operating Income 118,951 107,649 349,392 324,273 Reconciliation to income from continuing operations before disposition of investment properties and activity in unconsolidated affiliates: Depreciation and amortization (56,973 ) (52,923 ) (168,934 ) (161,734 ) Impairments of real estate assets (1,445 ) — (1,445 ) — General and administrative expenses (9,247 ) (9,863 ) (29,787 ) (29,327 ) Interest expense (17,191 ) (18,566 ) (51,208 ) (58,756 ) Other income 558 833 2,632 1,884 Income from continuing operations before disposition of investment properties and activity in unconsolidated affiliates $ 34,653 $ 27,130 $ 100,650 $ 76,340</t>
  </si>
  <si>
    <t>Description of Business and Significant Accounting Policies (Details) $ / shares in Units, $ in Thousands, ft² in Millions</t>
  </si>
  <si>
    <t>Mar. 31, 2017USD ($)</t>
  </si>
  <si>
    <t>Sep. 30, 2017USD ($)aft²$ / sharesshares</t>
  </si>
  <si>
    <t>Sep. 30, 2016USD ($)</t>
  </si>
  <si>
    <t>Description of Business and Significant Accounting Policies [Line Items]</t>
  </si>
  <si>
    <t>Rentable square feet of commercial real estate properties (in sq feet) | ft²</t>
  </si>
  <si>
    <t>Rentable square feet of commercial real estate properties under development (in sq feet) | ft²</t>
  </si>
  <si>
    <t>Undeveloped land suitable for development (in acres) | a</t>
  </si>
  <si>
    <t>Net proceeds of Common Stock sold during the period | $</t>
  </si>
  <si>
    <t>Highwoods Properties, Inc. [Member]</t>
  </si>
  <si>
    <t>Common Units of partnership owned by the Company (in shares)</t>
  </si>
  <si>
    <t>Percentage of ownership of Common Units (in hundredths)</t>
  </si>
  <si>
    <t>97.30%</t>
  </si>
  <si>
    <t>Common Units redeemed for a like number of common shares of stock (in shares)</t>
  </si>
  <si>
    <t>Highwoods Properties, Inc. [Member] | ATM Equity Offering [Member]</t>
  </si>
  <si>
    <t>Number of Common Stock sold during the period (in shares)</t>
  </si>
  <si>
    <t>Average price of Common Stock sold during the period (in dollars per share) | $ / shares</t>
  </si>
  <si>
    <t>Highwoods Properties, Inc. [Member] | ATM Equity Offering [Member] | Maximum [Member]</t>
  </si>
  <si>
    <t>Common Units of partnership not owned by the Company (in shares)</t>
  </si>
  <si>
    <t>Real Estate Assets (Details) $ in Thousands</t>
  </si>
  <si>
    <t>Sep. 30, 2017USD ($)property</t>
  </si>
  <si>
    <t>Dispositions [Abstract]</t>
  </si>
  <si>
    <t>Impairments [Abstract]</t>
  </si>
  <si>
    <t>2017 Dispositions [Member]</t>
  </si>
  <si>
    <t>Number of buildings sold | property</t>
  </si>
  <si>
    <t>Purchase price of real estate</t>
  </si>
  <si>
    <t>Disposition closing credits excluded</t>
  </si>
  <si>
    <t>2017 Impairments [Member]</t>
  </si>
  <si>
    <t>Mortgages and Notes Receivable (Details) - USD ($) $ in Thousands</t>
  </si>
  <si>
    <t>Mortgages and notes receivable [Abstract]</t>
  </si>
  <si>
    <t>Mortgages and notes receivable, net</t>
  </si>
  <si>
    <t>Intangible Assets and Below Market Lease Liabilities (Details) - USD ($) $ in Thousands</t>
  </si>
  <si>
    <t>Deferred leasing costs (including lease incentives and above market lease and in-place lease acquisition-related intangible assets)</t>
  </si>
  <si>
    <t>Deferred leasing costs, net/Total scheduled future amortization of intangible assets</t>
  </si>
  <si>
    <t>Liabilities (in accounts payable, accrued expenses and other liabilities):</t>
  </si>
  <si>
    <t>Acquisition-related below market lease liabilities, gross</t>
  </si>
  <si>
    <t>Acquisition-related below market lease liabilities, accumulated amortization</t>
  </si>
  <si>
    <t>Acquisition-related below market lease liabilities, net</t>
  </si>
  <si>
    <t>Deferred Leasing Costs and Acquisition-Related Intangible Assets (in Depreciation and Amortization) [Member]</t>
  </si>
  <si>
    <t>Amortization of intangible assets and below market lease liabilities [Abstract]</t>
  </si>
  <si>
    <t>Amortization of intangible assets</t>
  </si>
  <si>
    <t>Lease Incentives (in Rental and Other Revenues) [Member]</t>
  </si>
  <si>
    <t>Acquisition-Related Intangible Assets (in Rental and Other Revenues) [Member]</t>
  </si>
  <si>
    <t>Acquisition-Related Intangible Assets (in Rental Property and Other Expenses) [Member]</t>
  </si>
  <si>
    <t>Acquisition-Related Below Market Lease Liabilities (in Rental and Other Revenues) [Member]</t>
  </si>
  <si>
    <t>Amortization of acquisition-related below market lease liabilities</t>
  </si>
  <si>
    <t>Intangible Assets and Below Market Lease Liabilities - Scheduled Future Amortization (Details) - USD ($) $ in Thousands</t>
  </si>
  <si>
    <t>Scheduled future amortization of intangible assets [Abstract]</t>
  </si>
  <si>
    <t>Scheduled future amortization of below market lease liabilities [Abstract]</t>
  </si>
  <si>
    <t>Total scheduled future amortization of acquisition-related below market lease liabilities</t>
  </si>
  <si>
    <t>October 1 through December 31, 2017</t>
  </si>
  <si>
    <t>Thereafter</t>
  </si>
  <si>
    <t>Weighted average remaining amortization periods for intangible assets and below market lease liabilities [Abstract]</t>
  </si>
  <si>
    <t>Finite-lived intangible assets, average useful life (in years)</t>
  </si>
  <si>
    <t>7 years 7 months 12 days</t>
  </si>
  <si>
    <t>9 years 6 months</t>
  </si>
  <si>
    <t>6 years 6 months</t>
  </si>
  <si>
    <t>3 years 2 months 15 days</t>
  </si>
  <si>
    <t>Finite-lived below market lease liabilities, average useful life (in years)</t>
  </si>
  <si>
    <t>6 years 9 months 20 days</t>
  </si>
  <si>
    <t>Mortgages and Notes Payable (Details) - USD ($)</t>
  </si>
  <si>
    <t>Jun. 30, 2017</t>
  </si>
  <si>
    <t>Mar. 31, 2017</t>
  </si>
  <si>
    <t>Dec. 31, 2015</t>
  </si>
  <si>
    <t>Debt Instrument [Line Items]</t>
  </si>
  <si>
    <t>Mortgages and notes payable</t>
  </si>
  <si>
    <t>Unamortized debt issuance costs</t>
  </si>
  <si>
    <t>Maximum liquidity requirements (in years)</t>
  </si>
  <si>
    <t>1 year</t>
  </si>
  <si>
    <t>Revolving Credit Facility [Member]</t>
  </si>
  <si>
    <t>Maximum borrowing capacity on revolving credit facility</t>
  </si>
  <si>
    <t>Maturity date on revolving credit facility</t>
  </si>
  <si>
    <t>Jan. 1,
		2018</t>
  </si>
  <si>
    <t>Annual facility fee (in hundredths)</t>
  </si>
  <si>
    <t>0.20%</t>
  </si>
  <si>
    <t>Amount outstanding on revolving credit facility</t>
  </si>
  <si>
    <t>Outstanding letters of credit on revolving credit facility</t>
  </si>
  <si>
    <t>Unused borrowing capacity on revolving credit facility</t>
  </si>
  <si>
    <t>5.10%(4.22% effective rate) Mortgage Loan due 2017 [Member]</t>
  </si>
  <si>
    <t>Early repayment of debt</t>
  </si>
  <si>
    <t>Effective interest rate (in hundredths)</t>
  </si>
  <si>
    <t>4.22%</t>
  </si>
  <si>
    <t>Scheduled maturity date</t>
  </si>
  <si>
    <t>Nov. 1,
		2017</t>
  </si>
  <si>
    <t>6.11% (5.36% effective rate) Mortgage Loan due 2017 (Note A) [Member]</t>
  </si>
  <si>
    <t>5.36%</t>
  </si>
  <si>
    <t>Jul. 6,
		2017</t>
  </si>
  <si>
    <t>Percentage of partner's interest in asset acquired (in hundredths)</t>
  </si>
  <si>
    <t>77.20%</t>
  </si>
  <si>
    <t>Principal debt amount</t>
  </si>
  <si>
    <t>6.11% (8.60% effective rate) Mortgage Loan due 2017 (Note B) [Member]</t>
  </si>
  <si>
    <t>8.60%</t>
  </si>
  <si>
    <t>Percentage of excess funds after waterfall payments (in hundredths)</t>
  </si>
  <si>
    <t>50.00%</t>
  </si>
  <si>
    <t>Stated return on funds deposited in escrow (in hundredths)</t>
  </si>
  <si>
    <t>10.00%</t>
  </si>
  <si>
    <t>Projected waterfall payment</t>
  </si>
  <si>
    <t>4.0% Mortgage Loan due May 2029 [Member]</t>
  </si>
  <si>
    <t>4.00%</t>
  </si>
  <si>
    <t>May 1,
		2029</t>
  </si>
  <si>
    <t>Debt issuance costs incurred</t>
  </si>
  <si>
    <t>3.875% (4.038% effective rate) Notes due 2027 [Member]</t>
  </si>
  <si>
    <t>4.038%</t>
  </si>
  <si>
    <t>Mar. 1,
		2027</t>
  </si>
  <si>
    <t>Original issue discount</t>
  </si>
  <si>
    <t>5.85% (5.88% effective rate) Notes due 2017 [Member]</t>
  </si>
  <si>
    <t>Interest rate (in hundredths)</t>
  </si>
  <si>
    <t>5.85%</t>
  </si>
  <si>
    <t>Variable Rate Term Loan due 2022 [Member]</t>
  </si>
  <si>
    <t>Variable Rate Term Loan (amended) due 2022 [Member]</t>
  </si>
  <si>
    <t>Jan. 1,
		2022</t>
  </si>
  <si>
    <t>7.50% Notes due 2018 [Member]</t>
  </si>
  <si>
    <t>Apr. 15,
		2018</t>
  </si>
  <si>
    <t>Secured indebtedness [Member]</t>
  </si>
  <si>
    <t>Aggregate undepreciated book value of secured real estate assets</t>
  </si>
  <si>
    <t>Unsecured indebtedness [Member]</t>
  </si>
  <si>
    <t>London Interbank Offered Rate (LIBOR) [Member] | Revolving Credit Facility [Member]</t>
  </si>
  <si>
    <t>Facility interest rate basis</t>
  </si>
  <si>
    <t>LIBOR plus 110 basis points</t>
  </si>
  <si>
    <t>Interest rate, basis spread (in hundredths)</t>
  </si>
  <si>
    <t>1.10%</t>
  </si>
  <si>
    <t>London Interbank Offered Rate (LIBOR) [Member] | Variable Rate Term Loan (amended) due 2022 [Member]</t>
  </si>
  <si>
    <t>Variable interest rate basis</t>
  </si>
  <si>
    <t>3.875%</t>
  </si>
  <si>
    <t>Floating to Fixed Interest Rate Swaps [Member]</t>
  </si>
  <si>
    <t>Amount of borrowings, subject to swaps</t>
  </si>
  <si>
    <t>Derivative Financial Instruments (Details) - USD ($)</t>
  </si>
  <si>
    <t>Derivative [Line Items]</t>
  </si>
  <si>
    <t>Expected increase to interest expense</t>
  </si>
  <si>
    <t>Derivatives designated as cash flow hedges in prepaid expenses and other assets [Abstract]</t>
  </si>
  <si>
    <t>Interest rate swaps</t>
  </si>
  <si>
    <t>Derivatives designated as cash flow hedges in accounts payable, accrued expenses and other liabilities [Abstract]</t>
  </si>
  <si>
    <t>Amount of unrealized gains/(losses) recognized in accumulated other comprehensive income/(loss) on derivatives (effective portion) [Abstract]</t>
  </si>
  <si>
    <t>Amount of losses reclassified out of accumulated other comprehensive income/(loss) into contractual interest expense (effective portion) [Abstract]</t>
  </si>
  <si>
    <t>Forward Starting Swaps [Member]</t>
  </si>
  <si>
    <t>Underlying treasury rate term (in periods)</t>
  </si>
  <si>
    <t>10 years</t>
  </si>
  <si>
    <t>Underlying treasury rate locked by forward-starting swaps (in hundredths)</t>
  </si>
  <si>
    <t>2.44%</t>
  </si>
  <si>
    <t>1.90%</t>
  </si>
  <si>
    <t>Gain on forward-starting interest rate swaps</t>
  </si>
  <si>
    <t>1 month</t>
  </si>
  <si>
    <t>London Interbank Offered Rate (LIBOR) [Member] | Floating to Fixed Interest Rate Swaps [Member]</t>
  </si>
  <si>
    <t>1.693%</t>
  </si>
  <si>
    <t>Noncontrolling Interests (Details) - USD ($) $ in Thousands</t>
  </si>
  <si>
    <t>Noncontrolling Interests in Consolidated Affiliates [Abstract]</t>
  </si>
  <si>
    <t>Consolidated joint venture, partner's interest (in hundredths)</t>
  </si>
  <si>
    <t>Noncontrolling Interests in the Operating Partnership [Roll Forward]</t>
  </si>
  <si>
    <t>Beginning noncontrolling interests in the Operating Partnership</t>
  </si>
  <si>
    <t>Net income attributable to noncontrolling interests in the Operating Partnership</t>
  </si>
  <si>
    <t>Total noncontrolling interests in the Operating Partnership</t>
  </si>
  <si>
    <t>Net Income Available for Common Stockholders and Transfers From Noncontrolling Interests in the Operating Partnership [Abstract]</t>
  </si>
  <si>
    <t>Increase in additional paid in capital from conversions of Common Units to Common Stock</t>
  </si>
  <si>
    <t>Change from net income available for common stockholders and transfers from noncontrolling interests</t>
  </si>
  <si>
    <t>Disclosure About Fair Value of Financial Instruments - Assets and Liabilities Measured on Recurring Basis, Unobservable Input Reconciliation (Details) $ in Millions</t>
  </si>
  <si>
    <t>Mar. 31, 2016USD ($)</t>
  </si>
  <si>
    <t>Tax Increment Financing Bond [Member]</t>
  </si>
  <si>
    <t>Tax increment financing bond [Abstract]</t>
  </si>
  <si>
    <t>Estimated fair value of outstanding principal amount at the date of sale</t>
  </si>
  <si>
    <t>Disclosure About Fair Value of Financial Instruments - Fair Value, Assets and Liabilities Measured on Recurring and Nonrecurring Basis (Details) - USD ($) $ in Thousands</t>
  </si>
  <si>
    <t>Mortgages and notes receivable, at fair value</t>
  </si>
  <si>
    <t>Interest rate swaps (in prepaid expenses and other assets)</t>
  </si>
  <si>
    <t>Marketable securities of non-qualified deferred compensation plan (in prepaid expenses and other assets)</t>
  </si>
  <si>
    <t>Impaired real estate assets</t>
  </si>
  <si>
    <t>Liabilities:</t>
  </si>
  <si>
    <t>Mortgages and notes payable, net, at fair value</t>
  </si>
  <si>
    <t>Interest rate swaps (in accounts payable, accrued expenses and other liabilities)</t>
  </si>
  <si>
    <t>Non-qualified deferred compensation obligation (in accounts payable, accrued expenses and other liabilities)</t>
  </si>
  <si>
    <t>Level 1 [Member]</t>
  </si>
  <si>
    <t>Level 2 [Member]</t>
  </si>
  <si>
    <t>Level 3 [Member]</t>
  </si>
  <si>
    <t>Noncontrolling Interests in the Operating Partnership</t>
  </si>
  <si>
    <t>Highwoods Properties, Inc. [Member] | Level 1 [Member]</t>
  </si>
  <si>
    <t>Highwoods Properties, Inc. [Member] | Level 2 [Member]</t>
  </si>
  <si>
    <t>Highwoods Properties, Inc. [Member] | Level 3 [Member]</t>
  </si>
  <si>
    <t>Share-Based Payments (Details) - USD ($) $ / shares in Units, $ in Thousands</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4 months</t>
  </si>
  <si>
    <t>Highwoods Properties, Inc. [Member] | Stock Options [Member]</t>
  </si>
  <si>
    <t>Stock options granted (in shares)</t>
  </si>
  <si>
    <t>Weighted average grant date fair value of each stock option granted (in dollars per option)</t>
  </si>
  <si>
    <t>Highwoods Properties, Inc. [Member] | Time-Based Restricted Stock [Member]</t>
  </si>
  <si>
    <t>Restricted stock shares granted (in shares)</t>
  </si>
  <si>
    <t>Weighted average grant date fair value of each restricted stock share granted (in dollars per share)</t>
  </si>
  <si>
    <t>Highwoods Properties, Inc. [Member] | Total Return-Based Restricted Stock [Member]</t>
  </si>
  <si>
    <t>Accumulated Other Comprehensive Income (Loss) (Details) - USD ($) $ in Thousands</t>
  </si>
  <si>
    <t>Accumulated Other Comprehensive Income (Loss) Calculation [Roll Forward]</t>
  </si>
  <si>
    <t>Beginning balance</t>
  </si>
  <si>
    <t>Total accumulated other comprehensive income/(loss)</t>
  </si>
  <si>
    <t>Discontinued Operations (Details) - USD ($) $ in Thousands</t>
  </si>
  <si>
    <t>Disposal Group, Discontinued Operations [Member]</t>
  </si>
  <si>
    <t>Discontinued Operations [Abstract]</t>
  </si>
  <si>
    <t>Interest expense</t>
  </si>
  <si>
    <t>Other income</t>
  </si>
  <si>
    <t>Net Cash Provided by/(Used in) Discontinued Operations [Abstract]</t>
  </si>
  <si>
    <t>Cash flows from operating activities</t>
  </si>
  <si>
    <t>Cash flows from investing activities</t>
  </si>
  <si>
    <t>Earnings Per Share and Per Unit (Details) - USD ($) $ / shares in Units, shares in Thousands, $ in Thousands</t>
  </si>
  <si>
    <t>Earnings per Common Share and Per Unit - basic: [Abstract]</t>
  </si>
  <si>
    <t>Net (income) attributable to noncontrolling interests in the Operating Partnership from continuing operations</t>
  </si>
  <si>
    <t>Net (income) attributable to noncontrolling interests in consolidated affiliates from continuing operations</t>
  </si>
  <si>
    <t>Net (income) attributable to noncontrolling interests in the Operating Partnership from discontinued operations</t>
  </si>
  <si>
    <t>Denominator:</t>
  </si>
  <si>
    <t>Denominator for basic earnings per Common Share - weighted average shares (in shares)</t>
  </si>
  <si>
    <t>Earnings per Common Share - basic:</t>
  </si>
  <si>
    <t>Earnings per Common Share and Per Unit - diluted: [Abstract]</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 (in shares)</t>
  </si>
  <si>
    <t>Noncontrolling interests Common Units (in shares)</t>
  </si>
  <si>
    <t>Denominator for diluted earnings per Common Share - adjusted weighted average shares and assumed conversions (in shares)</t>
  </si>
  <si>
    <t>Denominator for basic earnings per Common Unit - weighted average units (in shares)</t>
  </si>
  <si>
    <t>Denominator for diluted earnings per Common Unit - adjusted weighted average units and assumed conversions (in shares)</t>
  </si>
  <si>
    <t>Segment Information (Details) - USD ($) $ in Thousands</t>
  </si>
  <si>
    <t>Segment Reporting Information [Line Items]</t>
  </si>
  <si>
    <t>Total Rental and Other Revenues</t>
  </si>
  <si>
    <t>Total Net Operating Income</t>
  </si>
  <si>
    <t>Reconciliation to income from continuing operations before disposition of investment properties and activity in unconsolidated affiliates:</t>
  </si>
  <si>
    <t>General and administrative expenses</t>
  </si>
  <si>
    <t>Total Office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Member]</t>
  </si>
  <si>
    <t>Subsequent Events (Details)</t>
  </si>
  <si>
    <t>1 Months Ended</t>
  </si>
  <si>
    <t>Oct. 19, 2017$ / shares</t>
  </si>
  <si>
    <t>Oct. 18, 2017USD ($)extensions</t>
  </si>
  <si>
    <t>Sep. 30, 2017USD ($)$ / shares</t>
  </si>
  <si>
    <t>Sep. 30, 2016USD ($)$ / shares</t>
  </si>
  <si>
    <t>Subsequent Event [Line Items]</t>
  </si>
  <si>
    <t>Losses on debt extinguishment</t>
  </si>
  <si>
    <t>Dividends declared per Common Share (in dollars per share) | $ / shares</t>
  </si>
  <si>
    <t>Revolving Credit Facility [Member] | Subsequent Event [Member]</t>
  </si>
  <si>
    <t>Additional borrowing capacity on revolving credit facility</t>
  </si>
  <si>
    <t>Jan. 31,
		2022</t>
  </si>
  <si>
    <t>Number of addtional maturity extensions | extensions</t>
  </si>
  <si>
    <t>Term of optional extension</t>
  </si>
  <si>
    <t>6 months</t>
  </si>
  <si>
    <t>Variable Rate Term Loan (amended) due 2022 [Member] | Subsequent Event [Member]</t>
  </si>
  <si>
    <t>Nov. 30,
		2022</t>
  </si>
  <si>
    <t>Variable Rate Term Loan (1) due 2019 [Member] | Subsequent Event [Member]</t>
  </si>
  <si>
    <t>Term of debt instrument</t>
  </si>
  <si>
    <t>5 years</t>
  </si>
  <si>
    <t>Jan. 1,
		2019</t>
  </si>
  <si>
    <t>Variable Rate Term Loan due 2020 [Member] | Subsequent Event [Member]</t>
  </si>
  <si>
    <t>Jun. 1,
		2020</t>
  </si>
  <si>
    <t>London Interbank Offered Rate (LIBOR) [Member] | Revolving Credit Facility [Member] | Subsequent Event [Member]</t>
  </si>
  <si>
    <t>LIBOR plus 100 basis points</t>
  </si>
  <si>
    <t>1.00%</t>
  </si>
  <si>
    <t>London Interbank Offered Rate (LIBOR) [Member] | Variable Rate Term Loan (amended) due 2022 [Member] | Subsequent Event [Member]</t>
  </si>
  <si>
    <t>London Interbank Offered Rate (LIBOR) [Member] | Variable Rate Term Loan (1) due 2019 [Member] | Subsequent Event [Member]</t>
  </si>
  <si>
    <t>1.20%</t>
  </si>
  <si>
    <t>LIBOR plus 120 basis points</t>
  </si>
  <si>
    <t>Dividend Declared [Member] | Highwoods Properties, Inc.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3248940</v>
      </c>
    </row>
    <row r="14" spans="1:3">
      <c r="A14" s="4" t="s">
        <v>22</v>
      </c>
    </row>
    <row r="15" spans="1:3">
      <c r="A15" s="3" t="s">
        <v>4</v>
      </c>
    </row>
    <row r="16" spans="1:3">
      <c r="A16" s="4" t="s">
        <v>5</v>
      </c>
      <c r="B16" s="4" t="s">
        <v>23</v>
      </c>
    </row>
    <row r="17" spans="1:3">
      <c r="A17" s="4" t="s">
        <v>7</v>
      </c>
      <c r="B17" s="5" t="n">
        <v>941713</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88013</v>
      </c>
      <c r="C3" s="7" t="n">
        <v>474375</v>
      </c>
    </row>
    <row r="4" spans="1:3">
      <c r="A4" s="4" t="s">
        <v>29</v>
      </c>
      <c r="B4" s="5" t="n">
        <v>4605061</v>
      </c>
      <c r="C4" s="5" t="n">
        <v>4313373</v>
      </c>
    </row>
    <row r="5" spans="1:3">
      <c r="A5" s="4" t="s">
        <v>30</v>
      </c>
      <c r="B5" s="5" t="n">
        <v>58578</v>
      </c>
      <c r="C5" s="5" t="n">
        <v>279602</v>
      </c>
    </row>
    <row r="6" spans="1:3">
      <c r="A6" s="4" t="s">
        <v>31</v>
      </c>
      <c r="B6" s="5" t="n">
        <v>76969</v>
      </c>
      <c r="C6" s="5" t="n">
        <v>77355</v>
      </c>
    </row>
    <row r="7" spans="1:3">
      <c r="A7" s="4" t="s">
        <v>32</v>
      </c>
      <c r="B7" s="5" t="n">
        <v>5228621</v>
      </c>
      <c r="C7" s="5" t="n">
        <v>5144705</v>
      </c>
    </row>
    <row r="8" spans="1:3">
      <c r="A8" s="4" t="s">
        <v>33</v>
      </c>
      <c r="B8" s="5" t="n">
        <v>-1196642</v>
      </c>
      <c r="C8" s="5" t="n">
        <v>-1134103</v>
      </c>
    </row>
    <row r="9" spans="1:3">
      <c r="A9" s="4" t="s">
        <v>34</v>
      </c>
      <c r="B9" s="5" t="n">
        <v>4031979</v>
      </c>
      <c r="C9" s="5" t="n">
        <v>4010602</v>
      </c>
    </row>
    <row r="10" spans="1:3">
      <c r="A10" s="4" t="s">
        <v>35</v>
      </c>
      <c r="B10" s="5" t="n">
        <v>4864</v>
      </c>
      <c r="C10" s="5" t="n">
        <v>49490</v>
      </c>
    </row>
    <row r="11" spans="1:3">
      <c r="A11" s="4" t="s">
        <v>36</v>
      </c>
      <c r="B11" s="5" t="n">
        <v>47761</v>
      </c>
      <c r="C11" s="5" t="n">
        <v>29141</v>
      </c>
    </row>
    <row r="12" spans="1:3">
      <c r="A12" s="4" t="s">
        <v>37</v>
      </c>
      <c r="B12" s="5" t="n">
        <v>18027</v>
      </c>
      <c r="C12" s="5" t="n">
        <v>17372</v>
      </c>
    </row>
    <row r="13" spans="1:3">
      <c r="A13" s="4" t="s">
        <v>38</v>
      </c>
      <c r="B13" s="5" t="n">
        <v>6789</v>
      </c>
      <c r="C13" s="5" t="n">
        <v>8833</v>
      </c>
    </row>
    <row r="14" spans="1:3">
      <c r="A14" s="4" t="s">
        <v>39</v>
      </c>
      <c r="B14" s="5" t="n">
        <v>194639</v>
      </c>
      <c r="C14" s="5" t="n">
        <v>172829</v>
      </c>
    </row>
    <row r="15" spans="1:3">
      <c r="A15" s="4" t="s">
        <v>40</v>
      </c>
      <c r="B15" s="5" t="n">
        <v>23523</v>
      </c>
      <c r="C15" s="5" t="n">
        <v>18846</v>
      </c>
    </row>
    <row r="16" spans="1:3">
      <c r="A16" s="4" t="s">
        <v>41</v>
      </c>
      <c r="B16" s="5" t="n">
        <v>202814</v>
      </c>
      <c r="C16" s="5" t="n">
        <v>213500</v>
      </c>
    </row>
    <row r="17" spans="1:3">
      <c r="A17" s="4" t="s">
        <v>42</v>
      </c>
      <c r="B17" s="5" t="n">
        <v>30070</v>
      </c>
      <c r="C17" s="5" t="n">
        <v>40437</v>
      </c>
    </row>
    <row r="18" spans="1:3">
      <c r="A18" s="4" t="s">
        <v>43</v>
      </c>
      <c r="B18" s="5" t="n">
        <v>4560466</v>
      </c>
      <c r="C18" s="5" t="n">
        <v>4561050</v>
      </c>
    </row>
    <row r="19" spans="1:3">
      <c r="A19" s="3" t="s">
        <v>44</v>
      </c>
    </row>
    <row r="20" spans="1:3">
      <c r="A20" s="4" t="s">
        <v>45</v>
      </c>
      <c r="B20" s="5" t="n">
        <v>1966398</v>
      </c>
      <c r="C20" s="5" t="n">
        <v>1948047</v>
      </c>
    </row>
    <row r="21" spans="1:3">
      <c r="A21" s="4" t="s">
        <v>46</v>
      </c>
      <c r="B21" s="5" t="n">
        <v>227575</v>
      </c>
      <c r="C21" s="5" t="n">
        <v>313885</v>
      </c>
    </row>
    <row r="22" spans="1:3">
      <c r="A22" s="4" t="s">
        <v>47</v>
      </c>
      <c r="B22" s="5" t="n">
        <v>2193973</v>
      </c>
      <c r="C22" s="5" t="n">
        <v>2261932</v>
      </c>
    </row>
    <row r="23" spans="1:3">
      <c r="A23" s="4" t="s">
        <v>48</v>
      </c>
      <c r="B23" s="4" t="s">
        <v>49</v>
      </c>
      <c r="C23" s="4" t="s">
        <v>49</v>
      </c>
    </row>
    <row r="24" spans="1:3">
      <c r="A24" s="4" t="s">
        <v>50</v>
      </c>
      <c r="B24" s="5" t="n">
        <v>147451</v>
      </c>
      <c r="C24" s="5" t="n">
        <v>144802</v>
      </c>
    </row>
    <row r="25" spans="1:3">
      <c r="A25" s="3" t="s">
        <v>51</v>
      </c>
    </row>
    <row r="26" spans="1:3">
      <c r="A26" s="4" t="s">
        <v>52</v>
      </c>
      <c r="B26" s="5" t="n">
        <v>28892</v>
      </c>
      <c r="C26" s="5" t="n">
        <v>28920</v>
      </c>
    </row>
    <row r="27" spans="1:3">
      <c r="A27" s="4" t="s">
        <v>53</v>
      </c>
      <c r="B27" s="5" t="n">
        <v>1032</v>
      </c>
      <c r="C27" s="5" t="n">
        <v>1017</v>
      </c>
    </row>
    <row r="28" spans="1:3">
      <c r="A28" s="4" t="s">
        <v>54</v>
      </c>
      <c r="B28" s="5" t="n">
        <v>2924048</v>
      </c>
      <c r="C28" s="5" t="n">
        <v>2850881</v>
      </c>
    </row>
    <row r="29" spans="1:3">
      <c r="A29" s="4" t="s">
        <v>55</v>
      </c>
      <c r="B29" s="5" t="n">
        <v>-758484</v>
      </c>
      <c r="C29" s="5" t="n">
        <v>-749412</v>
      </c>
    </row>
    <row r="30" spans="1:3">
      <c r="A30" s="4" t="s">
        <v>56</v>
      </c>
      <c r="B30" s="5" t="n">
        <v>5910</v>
      </c>
      <c r="C30" s="5" t="n">
        <v>4949</v>
      </c>
    </row>
    <row r="31" spans="1:3">
      <c r="A31" s="4" t="s">
        <v>57</v>
      </c>
      <c r="B31" s="5" t="n">
        <v>2201398</v>
      </c>
      <c r="C31" s="5" t="n">
        <v>2136355</v>
      </c>
    </row>
    <row r="32" spans="1:3">
      <c r="A32" s="4" t="s">
        <v>58</v>
      </c>
      <c r="B32" s="5" t="n">
        <v>17644</v>
      </c>
      <c r="C32" s="5" t="n">
        <v>17961</v>
      </c>
    </row>
    <row r="33" spans="1:3">
      <c r="A33" s="4" t="s">
        <v>59</v>
      </c>
      <c r="B33" s="5" t="n">
        <v>2219042</v>
      </c>
      <c r="C33" s="5" t="n">
        <v>2154316</v>
      </c>
    </row>
    <row r="34" spans="1:3">
      <c r="A34" s="4" t="s">
        <v>60</v>
      </c>
      <c r="B34" s="5" t="n">
        <v>4560466</v>
      </c>
      <c r="C34" s="5" t="n">
        <v>4561050</v>
      </c>
    </row>
    <row r="35" spans="1:3">
      <c r="A35" s="4" t="s">
        <v>22</v>
      </c>
    </row>
    <row r="36" spans="1:3">
      <c r="A36" s="3" t="s">
        <v>27</v>
      </c>
    </row>
    <row r="37" spans="1:3">
      <c r="A37" s="4" t="s">
        <v>28</v>
      </c>
      <c r="B37" s="5" t="n">
        <v>488013</v>
      </c>
      <c r="C37" s="5" t="n">
        <v>474375</v>
      </c>
    </row>
    <row r="38" spans="1:3">
      <c r="A38" s="4" t="s">
        <v>29</v>
      </c>
      <c r="B38" s="5" t="n">
        <v>4605061</v>
      </c>
      <c r="C38" s="5" t="n">
        <v>4313373</v>
      </c>
    </row>
    <row r="39" spans="1:3">
      <c r="A39" s="4" t="s">
        <v>30</v>
      </c>
      <c r="B39" s="5" t="n">
        <v>58578</v>
      </c>
      <c r="C39" s="5" t="n">
        <v>279602</v>
      </c>
    </row>
    <row r="40" spans="1:3">
      <c r="A40" s="4" t="s">
        <v>31</v>
      </c>
      <c r="B40" s="5" t="n">
        <v>76969</v>
      </c>
      <c r="C40" s="5" t="n">
        <v>77355</v>
      </c>
    </row>
    <row r="41" spans="1:3">
      <c r="A41" s="4" t="s">
        <v>32</v>
      </c>
      <c r="B41" s="5" t="n">
        <v>5228621</v>
      </c>
      <c r="C41" s="5" t="n">
        <v>5144705</v>
      </c>
    </row>
    <row r="42" spans="1:3">
      <c r="A42" s="4" t="s">
        <v>33</v>
      </c>
      <c r="B42" s="5" t="n">
        <v>-1196642</v>
      </c>
      <c r="C42" s="5" t="n">
        <v>-1134103</v>
      </c>
    </row>
    <row r="43" spans="1:3">
      <c r="A43" s="4" t="s">
        <v>34</v>
      </c>
      <c r="B43" s="5" t="n">
        <v>4031979</v>
      </c>
      <c r="C43" s="5" t="n">
        <v>4010602</v>
      </c>
    </row>
    <row r="44" spans="1:3">
      <c r="A44" s="4" t="s">
        <v>35</v>
      </c>
      <c r="B44" s="5" t="n">
        <v>4864</v>
      </c>
      <c r="C44" s="5" t="n">
        <v>49490</v>
      </c>
    </row>
    <row r="45" spans="1:3">
      <c r="A45" s="4" t="s">
        <v>36</v>
      </c>
      <c r="B45" s="5" t="n">
        <v>47761</v>
      </c>
      <c r="C45" s="5" t="n">
        <v>29141</v>
      </c>
    </row>
    <row r="46" spans="1:3">
      <c r="A46" s="4" t="s">
        <v>37</v>
      </c>
      <c r="B46" s="5" t="n">
        <v>18027</v>
      </c>
      <c r="C46" s="5" t="n">
        <v>17372</v>
      </c>
    </row>
    <row r="47" spans="1:3">
      <c r="A47" s="4" t="s">
        <v>38</v>
      </c>
      <c r="B47" s="5" t="n">
        <v>6789</v>
      </c>
      <c r="C47" s="5" t="n">
        <v>8833</v>
      </c>
    </row>
    <row r="48" spans="1:3">
      <c r="A48" s="4" t="s">
        <v>39</v>
      </c>
      <c r="B48" s="5" t="n">
        <v>194639</v>
      </c>
      <c r="C48" s="5" t="n">
        <v>172829</v>
      </c>
    </row>
    <row r="49" spans="1:3">
      <c r="A49" s="4" t="s">
        <v>40</v>
      </c>
      <c r="B49" s="5" t="n">
        <v>23523</v>
      </c>
      <c r="C49" s="5" t="n">
        <v>18846</v>
      </c>
    </row>
    <row r="50" spans="1:3">
      <c r="A50" s="4" t="s">
        <v>41</v>
      </c>
      <c r="B50" s="5" t="n">
        <v>202814</v>
      </c>
      <c r="C50" s="5" t="n">
        <v>213500</v>
      </c>
    </row>
    <row r="51" spans="1:3">
      <c r="A51" s="4" t="s">
        <v>42</v>
      </c>
      <c r="B51" s="5" t="n">
        <v>30070</v>
      </c>
      <c r="C51" s="5" t="n">
        <v>40437</v>
      </c>
    </row>
    <row r="52" spans="1:3">
      <c r="A52" s="4" t="s">
        <v>43</v>
      </c>
      <c r="B52" s="5" t="n">
        <v>4560466</v>
      </c>
      <c r="C52" s="5" t="n">
        <v>4561050</v>
      </c>
    </row>
    <row r="53" spans="1:3">
      <c r="A53" s="3" t="s">
        <v>44</v>
      </c>
    </row>
    <row r="54" spans="1:3">
      <c r="A54" s="4" t="s">
        <v>45</v>
      </c>
      <c r="B54" s="5" t="n">
        <v>1966398</v>
      </c>
      <c r="C54" s="5" t="n">
        <v>1948047</v>
      </c>
    </row>
    <row r="55" spans="1:3">
      <c r="A55" s="4" t="s">
        <v>46</v>
      </c>
      <c r="B55" s="5" t="n">
        <v>227575</v>
      </c>
      <c r="C55" s="5" t="n">
        <v>313885</v>
      </c>
    </row>
    <row r="56" spans="1:3">
      <c r="A56" s="4" t="s">
        <v>47</v>
      </c>
      <c r="B56" s="5" t="n">
        <v>2193973</v>
      </c>
      <c r="C56" s="5" t="n">
        <v>2261932</v>
      </c>
    </row>
    <row r="57" spans="1:3">
      <c r="A57" s="4" t="s">
        <v>48</v>
      </c>
      <c r="B57" s="4" t="s">
        <v>49</v>
      </c>
      <c r="C57" s="4" t="s">
        <v>49</v>
      </c>
    </row>
    <row r="58" spans="1:3">
      <c r="A58" s="3" t="s">
        <v>61</v>
      </c>
    </row>
    <row r="59" spans="1:3">
      <c r="A59" s="4" t="s">
        <v>62</v>
      </c>
      <c r="B59" s="5" t="n">
        <v>147451</v>
      </c>
      <c r="C59" s="5" t="n">
        <v>144802</v>
      </c>
    </row>
    <row r="60" spans="1:3">
      <c r="A60" s="4" t="s">
        <v>63</v>
      </c>
      <c r="B60" s="5" t="n">
        <v>28892</v>
      </c>
      <c r="C60" s="5" t="n">
        <v>28920</v>
      </c>
    </row>
    <row r="61" spans="1:3">
      <c r="A61" s="4" t="s">
        <v>64</v>
      </c>
      <c r="B61" s="5" t="n">
        <v>176343</v>
      </c>
      <c r="C61" s="5" t="n">
        <v>173722</v>
      </c>
    </row>
    <row r="62" spans="1:3">
      <c r="A62" s="3" t="s">
        <v>51</v>
      </c>
    </row>
    <row r="63" spans="1:3">
      <c r="A63" s="4" t="s">
        <v>65</v>
      </c>
      <c r="B63" s="5" t="n">
        <v>21665</v>
      </c>
      <c r="C63" s="5" t="n">
        <v>21023</v>
      </c>
    </row>
    <row r="64" spans="1:3">
      <c r="A64" s="4" t="s">
        <v>66</v>
      </c>
      <c r="B64" s="5" t="n">
        <v>2144931</v>
      </c>
      <c r="C64" s="5" t="n">
        <v>2081463</v>
      </c>
    </row>
    <row r="65" spans="1:3">
      <c r="A65" s="4" t="s">
        <v>56</v>
      </c>
      <c r="B65" s="5" t="n">
        <v>5910</v>
      </c>
      <c r="C65" s="5" t="n">
        <v>4949</v>
      </c>
    </row>
    <row r="66" spans="1:3">
      <c r="A66" s="4" t="s">
        <v>58</v>
      </c>
      <c r="B66" s="5" t="n">
        <v>17644</v>
      </c>
      <c r="C66" s="5" t="n">
        <v>17961</v>
      </c>
    </row>
    <row r="67" spans="1:3">
      <c r="A67" s="4" t="s">
        <v>59</v>
      </c>
      <c r="B67" s="5" t="n">
        <v>2190150</v>
      </c>
      <c r="C67" s="5" t="n">
        <v>2125396</v>
      </c>
    </row>
    <row r="68" spans="1:3">
      <c r="A68" s="4" t="s">
        <v>60</v>
      </c>
      <c r="B68" s="7" t="n">
        <v>4560466</v>
      </c>
      <c r="C68" s="7" t="n">
        <v>4561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67</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6</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82</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86</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332</v>
      </c>
    </row>
    <row r="4" spans="1:2">
      <c r="A4" s="4" t="s">
        <v>333</v>
      </c>
      <c r="B4" s="4" t="s">
        <v>334</v>
      </c>
    </row>
    <row r="5" spans="1:2">
      <c r="A5" s="4" t="s">
        <v>22</v>
      </c>
    </row>
    <row r="6" spans="1:2">
      <c r="A6" s="3" t="s">
        <v>332</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7</v>
      </c>
      <c r="B1" s="2" t="s">
        <v>1</v>
      </c>
      <c r="C1" s="2" t="s">
        <v>68</v>
      </c>
    </row>
    <row r="2" spans="1:3">
      <c r="B2" s="2" t="s">
        <v>2</v>
      </c>
      <c r="C2" s="2" t="s">
        <v>26</v>
      </c>
    </row>
    <row r="3" spans="1:3">
      <c r="A3" s="3" t="s">
        <v>69</v>
      </c>
    </row>
    <row r="4" spans="1:3">
      <c r="A4" s="4" t="s">
        <v>70</v>
      </c>
      <c r="B4" s="7" t="n">
        <v>504</v>
      </c>
      <c r="C4" s="7" t="n">
        <v>624</v>
      </c>
    </row>
    <row r="5" spans="1:3">
      <c r="A5" s="4" t="s">
        <v>71</v>
      </c>
      <c r="B5" s="5" t="n">
        <v>80</v>
      </c>
      <c r="C5" s="5" t="n">
        <v>105</v>
      </c>
    </row>
    <row r="6" spans="1:3">
      <c r="A6" s="4" t="s">
        <v>72</v>
      </c>
      <c r="B6" s="5" t="n">
        <v>324</v>
      </c>
      <c r="C6" s="5" t="n">
        <v>692</v>
      </c>
    </row>
    <row r="7" spans="1:3">
      <c r="A7" s="4" t="s">
        <v>73</v>
      </c>
      <c r="B7" s="5" t="n">
        <v>145814</v>
      </c>
      <c r="C7" s="5" t="n">
        <v>140081</v>
      </c>
    </row>
    <row r="8" spans="1:3">
      <c r="A8" s="4" t="s">
        <v>74</v>
      </c>
      <c r="B8" s="7" t="n">
        <v>22341</v>
      </c>
      <c r="C8" s="7" t="n">
        <v>19904</v>
      </c>
    </row>
    <row r="9" spans="1:3">
      <c r="A9" s="3" t="s">
        <v>51</v>
      </c>
    </row>
    <row r="10" spans="1:3">
      <c r="A10" s="4" t="s">
        <v>75</v>
      </c>
      <c r="B10" s="4" t="s">
        <v>76</v>
      </c>
      <c r="C10" s="4" t="s">
        <v>76</v>
      </c>
    </row>
    <row r="11" spans="1:3">
      <c r="A11" s="4" t="s">
        <v>77</v>
      </c>
      <c r="B11" s="8" t="n">
        <v>0.01</v>
      </c>
      <c r="C11" s="8" t="n">
        <v>0.01</v>
      </c>
    </row>
    <row r="12" spans="1:3">
      <c r="A12" s="4" t="s">
        <v>78</v>
      </c>
      <c r="B12" s="5" t="n">
        <v>50000000</v>
      </c>
      <c r="C12" s="5" t="n">
        <v>50000000</v>
      </c>
    </row>
    <row r="13" spans="1:3">
      <c r="A13" s="4" t="s">
        <v>79</v>
      </c>
      <c r="B13" s="7" t="n">
        <v>1000</v>
      </c>
      <c r="C13" s="7" t="n">
        <v>1000</v>
      </c>
    </row>
    <row r="14" spans="1:3">
      <c r="A14" s="4" t="s">
        <v>80</v>
      </c>
      <c r="B14" s="5" t="n">
        <v>28892</v>
      </c>
      <c r="C14" s="5" t="n">
        <v>28920</v>
      </c>
    </row>
    <row r="15" spans="1:3">
      <c r="A15" s="4" t="s">
        <v>81</v>
      </c>
      <c r="B15" s="5" t="n">
        <v>28892</v>
      </c>
      <c r="C15" s="5" t="n">
        <v>28920</v>
      </c>
    </row>
    <row r="16" spans="1:3">
      <c r="A16" s="4" t="s">
        <v>82</v>
      </c>
      <c r="B16" s="8" t="n">
        <v>0.01</v>
      </c>
      <c r="C16" s="8" t="n">
        <v>0.01</v>
      </c>
    </row>
    <row r="17" spans="1:3">
      <c r="A17" s="4" t="s">
        <v>83</v>
      </c>
      <c r="B17" s="5" t="n">
        <v>200000000</v>
      </c>
      <c r="C17" s="5" t="n">
        <v>200000000</v>
      </c>
    </row>
    <row r="18" spans="1:3">
      <c r="A18" s="4" t="s">
        <v>84</v>
      </c>
      <c r="B18" s="5" t="n">
        <v>103248940</v>
      </c>
      <c r="C18" s="5" t="n">
        <v>101665554</v>
      </c>
    </row>
    <row r="19" spans="1:3">
      <c r="A19" s="4" t="s">
        <v>85</v>
      </c>
      <c r="B19" s="5" t="n">
        <v>103248940</v>
      </c>
      <c r="C19" s="5" t="n">
        <v>101665554</v>
      </c>
    </row>
    <row r="20" spans="1:3">
      <c r="A20" s="4" t="s">
        <v>22</v>
      </c>
    </row>
    <row r="21" spans="1:3">
      <c r="A21" s="3" t="s">
        <v>69</v>
      </c>
    </row>
    <row r="22" spans="1:3">
      <c r="A22" s="4" t="s">
        <v>70</v>
      </c>
      <c r="B22" s="7" t="n">
        <v>504</v>
      </c>
      <c r="C22" s="7" t="n">
        <v>624</v>
      </c>
    </row>
    <row r="23" spans="1:3">
      <c r="A23" s="4" t="s">
        <v>71</v>
      </c>
      <c r="B23" s="5" t="n">
        <v>80</v>
      </c>
      <c r="C23" s="5" t="n">
        <v>105</v>
      </c>
    </row>
    <row r="24" spans="1:3">
      <c r="A24" s="4" t="s">
        <v>72</v>
      </c>
      <c r="B24" s="5" t="n">
        <v>324</v>
      </c>
      <c r="C24" s="5" t="n">
        <v>692</v>
      </c>
    </row>
    <row r="25" spans="1:3">
      <c r="A25" s="4" t="s">
        <v>73</v>
      </c>
      <c r="B25" s="5" t="n">
        <v>145814</v>
      </c>
      <c r="C25" s="5" t="n">
        <v>140081</v>
      </c>
    </row>
    <row r="26" spans="1:3">
      <c r="A26" s="4" t="s">
        <v>74</v>
      </c>
      <c r="B26" s="7" t="n">
        <v>22341</v>
      </c>
      <c r="C26" s="7" t="n">
        <v>19904</v>
      </c>
    </row>
    <row r="27" spans="1:3">
      <c r="A27" s="3" t="s">
        <v>86</v>
      </c>
    </row>
    <row r="28" spans="1:3">
      <c r="A28" s="4" t="s">
        <v>87</v>
      </c>
      <c r="B28" s="5" t="n">
        <v>2830704</v>
      </c>
      <c r="C28" s="5" t="n">
        <v>2838704</v>
      </c>
    </row>
    <row r="29" spans="1:3">
      <c r="A29" s="4" t="s">
        <v>88</v>
      </c>
      <c r="B29" s="7" t="n">
        <v>1000</v>
      </c>
      <c r="C29" s="7" t="n">
        <v>1000</v>
      </c>
    </row>
    <row r="30" spans="1:3">
      <c r="A30" s="4" t="s">
        <v>89</v>
      </c>
      <c r="B30" s="5" t="n">
        <v>28892</v>
      </c>
      <c r="C30" s="5" t="n">
        <v>28920</v>
      </c>
    </row>
    <row r="31" spans="1:3">
      <c r="A31" s="4" t="s">
        <v>90</v>
      </c>
      <c r="B31" s="5" t="n">
        <v>28892</v>
      </c>
      <c r="C31" s="5" t="n">
        <v>28920</v>
      </c>
    </row>
    <row r="32" spans="1:3">
      <c r="A32" s="3" t="s">
        <v>91</v>
      </c>
    </row>
    <row r="33" spans="1:3">
      <c r="A33" s="4" t="s">
        <v>92</v>
      </c>
      <c r="B33" s="5" t="n">
        <v>1056708</v>
      </c>
      <c r="C33" s="5" t="n">
        <v>1040954</v>
      </c>
    </row>
    <row r="34" spans="1:3">
      <c r="A34" s="4" t="s">
        <v>93</v>
      </c>
      <c r="B34" s="5" t="n">
        <v>101783423</v>
      </c>
      <c r="C34" s="5" t="n">
        <v>10021579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9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342</v>
      </c>
      <c r="B1" s="2" t="s">
        <v>95</v>
      </c>
      <c r="C1" s="2" t="s">
        <v>1</v>
      </c>
    </row>
    <row r="2" spans="1:4">
      <c r="B2" s="2" t="s">
        <v>343</v>
      </c>
      <c r="C2" s="2" t="s">
        <v>344</v>
      </c>
      <c r="D2" s="2" t="s">
        <v>345</v>
      </c>
    </row>
    <row r="3" spans="1:4">
      <c r="A3" s="3" t="s">
        <v>346</v>
      </c>
    </row>
    <row r="4" spans="1:4">
      <c r="A4" s="4" t="s">
        <v>347</v>
      </c>
      <c r="C4" s="11" t="n">
        <v>30.9</v>
      </c>
    </row>
    <row r="5" spans="1:4">
      <c r="A5" s="4" t="s">
        <v>348</v>
      </c>
      <c r="C5" s="11" t="n">
        <v>0.6</v>
      </c>
    </row>
    <row r="6" spans="1:4">
      <c r="A6" s="4" t="s">
        <v>349</v>
      </c>
      <c r="C6" s="5" t="n">
        <v>400</v>
      </c>
    </row>
    <row r="7" spans="1:4">
      <c r="A7" s="4" t="s">
        <v>350</v>
      </c>
      <c r="C7" s="7" t="n">
        <v>70307</v>
      </c>
      <c r="D7" s="7" t="n">
        <v>187214</v>
      </c>
    </row>
    <row r="8" spans="1:4">
      <c r="A8" s="4" t="s">
        <v>351</v>
      </c>
    </row>
    <row r="9" spans="1:4">
      <c r="A9" s="3" t="s">
        <v>346</v>
      </c>
    </row>
    <row r="10" spans="1:4">
      <c r="A10" s="4" t="s">
        <v>352</v>
      </c>
      <c r="C10" s="5" t="n">
        <v>102800000</v>
      </c>
    </row>
    <row r="11" spans="1:4">
      <c r="A11" s="4" t="s">
        <v>353</v>
      </c>
      <c r="C11" s="4" t="s">
        <v>354</v>
      </c>
    </row>
    <row r="12" spans="1:4">
      <c r="A12" s="4" t="s">
        <v>355</v>
      </c>
      <c r="C12" s="5" t="n">
        <v>8000</v>
      </c>
    </row>
    <row r="13" spans="1:4">
      <c r="A13" s="4" t="s">
        <v>356</v>
      </c>
    </row>
    <row r="14" spans="1:4">
      <c r="A14" s="3" t="s">
        <v>346</v>
      </c>
    </row>
    <row r="15" spans="1:4">
      <c r="A15" s="4" t="s">
        <v>350</v>
      </c>
      <c r="C15" s="7" t="n">
        <v>68300</v>
      </c>
    </row>
    <row r="16" spans="1:4">
      <c r="A16" s="4" t="s">
        <v>357</v>
      </c>
      <c r="C16" s="5" t="n">
        <v>1363919</v>
      </c>
    </row>
    <row r="17" spans="1:4">
      <c r="A17" s="4" t="s">
        <v>358</v>
      </c>
      <c r="C17" s="8" t="n">
        <v>50.85</v>
      </c>
    </row>
    <row r="18" spans="1:4">
      <c r="A18" s="4" t="s">
        <v>359</v>
      </c>
    </row>
    <row r="19" spans="1:4">
      <c r="A19" s="3" t="s">
        <v>346</v>
      </c>
    </row>
    <row r="20" spans="1:4">
      <c r="A20" s="4" t="s">
        <v>350</v>
      </c>
      <c r="B20" s="7" t="n">
        <v>300000</v>
      </c>
    </row>
    <row r="21" spans="1:4">
      <c r="A21" s="4" t="s">
        <v>22</v>
      </c>
    </row>
    <row r="22" spans="1:4">
      <c r="A22" s="3" t="s">
        <v>346</v>
      </c>
    </row>
    <row r="23" spans="1:4">
      <c r="A23" s="4" t="s">
        <v>360</v>
      </c>
      <c r="C23" s="5" t="n">
        <v>28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4"/>
    <col customWidth="1" max="2" min="2" width="29"/>
    <col customWidth="1" max="3" min="3" width="21"/>
    <col customWidth="1" max="4" min="4" width="21"/>
    <col customWidth="1" max="5" min="5" width="29"/>
    <col customWidth="1" max="6" min="6" width="21"/>
  </cols>
  <sheetData>
    <row r="1" spans="1:6">
      <c r="A1" s="1" t="s">
        <v>361</v>
      </c>
      <c r="B1" s="2" t="s">
        <v>95</v>
      </c>
      <c r="E1" s="2" t="s">
        <v>1</v>
      </c>
    </row>
    <row r="2" spans="1:6">
      <c r="B2" s="2" t="s">
        <v>362</v>
      </c>
      <c r="C2" s="2" t="s">
        <v>343</v>
      </c>
      <c r="D2" s="2" t="s">
        <v>345</v>
      </c>
      <c r="E2" s="2" t="s">
        <v>362</v>
      </c>
      <c r="F2" s="2" t="s">
        <v>345</v>
      </c>
    </row>
    <row r="3" spans="1:6">
      <c r="A3" s="3" t="s">
        <v>363</v>
      </c>
    </row>
    <row r="4" spans="1:6">
      <c r="A4" s="4" t="s">
        <v>113</v>
      </c>
      <c r="B4" s="7" t="n">
        <v>19849</v>
      </c>
      <c r="D4" s="7" t="n">
        <v>3902</v>
      </c>
      <c r="E4" s="7" t="n">
        <v>25181</v>
      </c>
      <c r="F4" s="7" t="n">
        <v>14160</v>
      </c>
    </row>
    <row r="5" spans="1:6">
      <c r="A5" s="3" t="s">
        <v>364</v>
      </c>
    </row>
    <row r="6" spans="1:6">
      <c r="A6" s="4" t="s">
        <v>101</v>
      </c>
      <c r="B6" s="7" t="n">
        <v>1445</v>
      </c>
      <c r="D6" s="7" t="n">
        <v>0</v>
      </c>
      <c r="E6" s="7" t="n">
        <v>1445</v>
      </c>
      <c r="F6" s="7" t="n">
        <v>0</v>
      </c>
    </row>
    <row r="7" spans="1:6">
      <c r="A7" s="4" t="s">
        <v>365</v>
      </c>
    </row>
    <row r="8" spans="1:6">
      <c r="A8" s="3" t="s">
        <v>363</v>
      </c>
    </row>
    <row r="9" spans="1:6">
      <c r="A9" s="4" t="s">
        <v>366</v>
      </c>
      <c r="B9" s="5" t="n">
        <v>12</v>
      </c>
      <c r="E9" s="5" t="n">
        <v>12</v>
      </c>
    </row>
    <row r="10" spans="1:6">
      <c r="A10" s="4" t="s">
        <v>367</v>
      </c>
      <c r="B10" s="7" t="n">
        <v>78000</v>
      </c>
      <c r="C10" s="7" t="n">
        <v>13000</v>
      </c>
    </row>
    <row r="11" spans="1:6">
      <c r="A11" s="4" t="s">
        <v>368</v>
      </c>
      <c r="B11" s="5" t="n">
        <v>2500</v>
      </c>
      <c r="C11" s="5" t="n">
        <v>1200</v>
      </c>
    </row>
    <row r="12" spans="1:6">
      <c r="A12" s="4" t="s">
        <v>113</v>
      </c>
      <c r="B12" s="5" t="n">
        <v>19800</v>
      </c>
      <c r="C12" s="7" t="n">
        <v>5300</v>
      </c>
    </row>
    <row r="13" spans="1:6">
      <c r="A13" s="4" t="s">
        <v>369</v>
      </c>
    </row>
    <row r="14" spans="1:6">
      <c r="A14" s="3" t="s">
        <v>364</v>
      </c>
    </row>
    <row r="15" spans="1:6">
      <c r="A15" s="4" t="s">
        <v>101</v>
      </c>
      <c r="B15" s="7" t="n">
        <v>14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0</v>
      </c>
      <c r="B1" s="2" t="s">
        <v>2</v>
      </c>
      <c r="C1" s="2" t="s">
        <v>26</v>
      </c>
    </row>
    <row r="2" spans="1:3">
      <c r="A2" s="3" t="s">
        <v>371</v>
      </c>
    </row>
    <row r="3" spans="1:3">
      <c r="A3" s="4" t="s">
        <v>372</v>
      </c>
      <c r="B3" s="7" t="n">
        <v>6789</v>
      </c>
      <c r="C3" s="7" t="n">
        <v>8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95</v>
      </c>
      <c r="D1" s="2" t="s">
        <v>1</v>
      </c>
    </row>
    <row r="2" spans="1:6">
      <c r="B2" s="2" t="s">
        <v>2</v>
      </c>
      <c r="C2" s="2" t="s">
        <v>96</v>
      </c>
      <c r="D2" s="2" t="s">
        <v>2</v>
      </c>
      <c r="E2" s="2" t="s">
        <v>96</v>
      </c>
      <c r="F2" s="2" t="s">
        <v>26</v>
      </c>
    </row>
    <row r="3" spans="1:6">
      <c r="A3" s="3" t="s">
        <v>69</v>
      </c>
    </row>
    <row r="4" spans="1:6">
      <c r="A4" s="4" t="s">
        <v>374</v>
      </c>
      <c r="B4" s="7" t="n">
        <v>348628</v>
      </c>
      <c r="D4" s="7" t="n">
        <v>348628</v>
      </c>
      <c r="F4" s="7" t="n">
        <v>353581</v>
      </c>
    </row>
    <row r="5" spans="1:6">
      <c r="A5" s="4" t="s">
        <v>73</v>
      </c>
      <c r="B5" s="5" t="n">
        <v>-145814</v>
      </c>
      <c r="D5" s="5" t="n">
        <v>-145814</v>
      </c>
      <c r="F5" s="5" t="n">
        <v>-140081</v>
      </c>
    </row>
    <row r="6" spans="1:6">
      <c r="A6" s="4" t="s">
        <v>375</v>
      </c>
      <c r="B6" s="5" t="n">
        <v>202814</v>
      </c>
      <c r="D6" s="5" t="n">
        <v>202814</v>
      </c>
      <c r="F6" s="5" t="n">
        <v>213500</v>
      </c>
    </row>
    <row r="7" spans="1:6">
      <c r="A7" s="3" t="s">
        <v>376</v>
      </c>
    </row>
    <row r="8" spans="1:6">
      <c r="A8" s="4" t="s">
        <v>377</v>
      </c>
      <c r="B8" s="5" t="n">
        <v>60304</v>
      </c>
      <c r="D8" s="5" t="n">
        <v>60304</v>
      </c>
      <c r="F8" s="5" t="n">
        <v>61221</v>
      </c>
    </row>
    <row r="9" spans="1:6">
      <c r="A9" s="4" t="s">
        <v>378</v>
      </c>
      <c r="B9" s="5" t="n">
        <v>-26905</v>
      </c>
      <c r="D9" s="5" t="n">
        <v>-26905</v>
      </c>
      <c r="F9" s="5" t="n">
        <v>-23074</v>
      </c>
    </row>
    <row r="10" spans="1:6">
      <c r="A10" s="4" t="s">
        <v>379</v>
      </c>
      <c r="B10" s="5" t="n">
        <v>33399</v>
      </c>
      <c r="D10" s="5" t="n">
        <v>33399</v>
      </c>
      <c r="F10" s="7" t="n">
        <v>38147</v>
      </c>
    </row>
    <row r="11" spans="1:6">
      <c r="A11" s="4" t="s">
        <v>380</v>
      </c>
    </row>
    <row r="12" spans="1:6">
      <c r="A12" s="3" t="s">
        <v>69</v>
      </c>
    </row>
    <row r="13" spans="1:6">
      <c r="A13" s="4" t="s">
        <v>375</v>
      </c>
      <c r="B13" s="5" t="n">
        <v>184476</v>
      </c>
      <c r="D13" s="5" t="n">
        <v>184476</v>
      </c>
    </row>
    <row r="14" spans="1:6">
      <c r="A14" s="3" t="s">
        <v>381</v>
      </c>
    </row>
    <row r="15" spans="1:6">
      <c r="A15" s="4" t="s">
        <v>382</v>
      </c>
      <c r="B15" s="5" t="n">
        <v>10130</v>
      </c>
      <c r="C15" s="7" t="n">
        <v>10111</v>
      </c>
      <c r="D15" s="5" t="n">
        <v>30882</v>
      </c>
      <c r="E15" s="7" t="n">
        <v>33177</v>
      </c>
    </row>
    <row r="16" spans="1:6">
      <c r="A16" s="4" t="s">
        <v>383</v>
      </c>
    </row>
    <row r="17" spans="1:6">
      <c r="A17" s="3" t="s">
        <v>69</v>
      </c>
    </row>
    <row r="18" spans="1:6">
      <c r="A18" s="4" t="s">
        <v>375</v>
      </c>
      <c r="B18" s="5" t="n">
        <v>9639</v>
      </c>
      <c r="D18" s="5" t="n">
        <v>9639</v>
      </c>
    </row>
    <row r="19" spans="1:6">
      <c r="A19" s="3" t="s">
        <v>381</v>
      </c>
    </row>
    <row r="20" spans="1:6">
      <c r="A20" s="4" t="s">
        <v>382</v>
      </c>
      <c r="B20" s="5" t="n">
        <v>444</v>
      </c>
      <c r="C20" s="5" t="n">
        <v>273</v>
      </c>
      <c r="D20" s="5" t="n">
        <v>1284</v>
      </c>
      <c r="E20" s="5" t="n">
        <v>1374</v>
      </c>
    </row>
    <row r="21" spans="1:6">
      <c r="A21" s="4" t="s">
        <v>384</v>
      </c>
    </row>
    <row r="22" spans="1:6">
      <c r="A22" s="3" t="s">
        <v>69</v>
      </c>
    </row>
    <row r="23" spans="1:6">
      <c r="A23" s="4" t="s">
        <v>375</v>
      </c>
      <c r="B23" s="5" t="n">
        <v>6934</v>
      </c>
      <c r="D23" s="5" t="n">
        <v>6934</v>
      </c>
    </row>
    <row r="24" spans="1:6">
      <c r="A24" s="3" t="s">
        <v>381</v>
      </c>
    </row>
    <row r="25" spans="1:6">
      <c r="A25" s="4" t="s">
        <v>382</v>
      </c>
      <c r="B25" s="5" t="n">
        <v>671</v>
      </c>
      <c r="C25" s="5" t="n">
        <v>901</v>
      </c>
      <c r="D25" s="5" t="n">
        <v>2382</v>
      </c>
      <c r="E25" s="5" t="n">
        <v>2904</v>
      </c>
    </row>
    <row r="26" spans="1:6">
      <c r="A26" s="4" t="s">
        <v>385</v>
      </c>
    </row>
    <row r="27" spans="1:6">
      <c r="A27" s="3" t="s">
        <v>69</v>
      </c>
    </row>
    <row r="28" spans="1:6">
      <c r="A28" s="4" t="s">
        <v>375</v>
      </c>
      <c r="B28" s="5" t="n">
        <v>1765</v>
      </c>
      <c r="D28" s="5" t="n">
        <v>1765</v>
      </c>
    </row>
    <row r="29" spans="1:6">
      <c r="A29" s="3" t="s">
        <v>381</v>
      </c>
    </row>
    <row r="30" spans="1:6">
      <c r="A30" s="4" t="s">
        <v>382</v>
      </c>
      <c r="B30" s="5" t="n">
        <v>140</v>
      </c>
      <c r="C30" s="5" t="n">
        <v>140</v>
      </c>
      <c r="D30" s="5" t="n">
        <v>416</v>
      </c>
      <c r="E30" s="5" t="n">
        <v>417</v>
      </c>
    </row>
    <row r="31" spans="1:6">
      <c r="A31" s="4" t="s">
        <v>386</v>
      </c>
    </row>
    <row r="32" spans="1:6">
      <c r="A32" s="3" t="s">
        <v>376</v>
      </c>
    </row>
    <row r="33" spans="1:6">
      <c r="A33" s="4" t="s">
        <v>379</v>
      </c>
      <c r="B33" s="5" t="n">
        <v>33399</v>
      </c>
      <c r="D33" s="5" t="n">
        <v>33399</v>
      </c>
    </row>
    <row r="34" spans="1:6">
      <c r="A34" s="3" t="s">
        <v>381</v>
      </c>
    </row>
    <row r="35" spans="1:6">
      <c r="A35" s="4" t="s">
        <v>387</v>
      </c>
      <c r="B35" s="7" t="n">
        <v>-1576</v>
      </c>
      <c r="C35" s="7" t="n">
        <v>-1734</v>
      </c>
      <c r="D35" s="7" t="n">
        <v>-4748</v>
      </c>
      <c r="E35" s="7" t="n">
        <v>-6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8</v>
      </c>
      <c r="B1" s="2" t="s">
        <v>1</v>
      </c>
    </row>
    <row r="2" spans="1:3">
      <c r="B2" s="2" t="s">
        <v>2</v>
      </c>
      <c r="C2" s="2" t="s">
        <v>26</v>
      </c>
    </row>
    <row r="3" spans="1:3">
      <c r="A3" s="3" t="s">
        <v>389</v>
      </c>
    </row>
    <row r="4" spans="1:3">
      <c r="A4" s="4" t="s">
        <v>375</v>
      </c>
      <c r="B4" s="7" t="n">
        <v>202814</v>
      </c>
      <c r="C4" s="7" t="n">
        <v>213500</v>
      </c>
    </row>
    <row r="5" spans="1:3">
      <c r="A5" s="3" t="s">
        <v>390</v>
      </c>
    </row>
    <row r="6" spans="1:3">
      <c r="A6" s="4" t="s">
        <v>391</v>
      </c>
      <c r="B6" s="5" t="n">
        <v>-33399</v>
      </c>
      <c r="C6" s="7" t="n">
        <v>-38147</v>
      </c>
    </row>
    <row r="7" spans="1:3">
      <c r="A7" s="4" t="s">
        <v>380</v>
      </c>
    </row>
    <row r="8" spans="1:3">
      <c r="A8" s="3" t="s">
        <v>389</v>
      </c>
    </row>
    <row r="9" spans="1:3">
      <c r="A9" s="4" t="s">
        <v>392</v>
      </c>
      <c r="B9" s="5" t="n">
        <v>10019</v>
      </c>
    </row>
    <row r="10" spans="1:3">
      <c r="A10" s="5" t="n">
        <v>2018</v>
      </c>
      <c r="B10" s="5" t="n">
        <v>35970</v>
      </c>
    </row>
    <row r="11" spans="1:3">
      <c r="A11" s="5" t="n">
        <v>2019</v>
      </c>
      <c r="B11" s="5" t="n">
        <v>30311</v>
      </c>
    </row>
    <row r="12" spans="1:3">
      <c r="A12" s="5" t="n">
        <v>2020</v>
      </c>
      <c r="B12" s="5" t="n">
        <v>25589</v>
      </c>
    </row>
    <row r="13" spans="1:3">
      <c r="A13" s="5" t="n">
        <v>2021</v>
      </c>
      <c r="B13" s="5" t="n">
        <v>21254</v>
      </c>
    </row>
    <row r="14" spans="1:3">
      <c r="A14" s="4" t="s">
        <v>393</v>
      </c>
      <c r="B14" s="5" t="n">
        <v>61333</v>
      </c>
    </row>
    <row r="15" spans="1:3">
      <c r="A15" s="4" t="s">
        <v>375</v>
      </c>
      <c r="B15" s="7" t="n">
        <v>184476</v>
      </c>
    </row>
    <row r="16" spans="1:3">
      <c r="A16" s="3" t="s">
        <v>394</v>
      </c>
    </row>
    <row r="17" spans="1:3">
      <c r="A17" s="4" t="s">
        <v>395</v>
      </c>
      <c r="B17" s="4" t="s">
        <v>396</v>
      </c>
    </row>
    <row r="18" spans="1:3">
      <c r="A18" s="4" t="s">
        <v>383</v>
      </c>
    </row>
    <row r="19" spans="1:3">
      <c r="A19" s="3" t="s">
        <v>389</v>
      </c>
    </row>
    <row r="20" spans="1:3">
      <c r="A20" s="4" t="s">
        <v>392</v>
      </c>
      <c r="B20" s="7" t="n">
        <v>427</v>
      </c>
    </row>
    <row r="21" spans="1:3">
      <c r="A21" s="5" t="n">
        <v>2018</v>
      </c>
      <c r="B21" s="5" t="n">
        <v>1599</v>
      </c>
    </row>
    <row r="22" spans="1:3">
      <c r="A22" s="5" t="n">
        <v>2019</v>
      </c>
      <c r="B22" s="5" t="n">
        <v>1377</v>
      </c>
    </row>
    <row r="23" spans="1:3">
      <c r="A23" s="5" t="n">
        <v>2020</v>
      </c>
      <c r="B23" s="5" t="n">
        <v>1101</v>
      </c>
    </row>
    <row r="24" spans="1:3">
      <c r="A24" s="5" t="n">
        <v>2021</v>
      </c>
      <c r="B24" s="5" t="n">
        <v>886</v>
      </c>
    </row>
    <row r="25" spans="1:3">
      <c r="A25" s="4" t="s">
        <v>393</v>
      </c>
      <c r="B25" s="5" t="n">
        <v>4249</v>
      </c>
    </row>
    <row r="26" spans="1:3">
      <c r="A26" s="4" t="s">
        <v>375</v>
      </c>
      <c r="B26" s="7" t="n">
        <v>9639</v>
      </c>
    </row>
    <row r="27" spans="1:3">
      <c r="A27" s="3" t="s">
        <v>394</v>
      </c>
    </row>
    <row r="28" spans="1:3">
      <c r="A28" s="4" t="s">
        <v>395</v>
      </c>
      <c r="B28" s="4" t="s">
        <v>397</v>
      </c>
    </row>
    <row r="29" spans="1:3">
      <c r="A29" s="4" t="s">
        <v>384</v>
      </c>
    </row>
    <row r="30" spans="1:3">
      <c r="A30" s="3" t="s">
        <v>389</v>
      </c>
    </row>
    <row r="31" spans="1:3">
      <c r="A31" s="4" t="s">
        <v>392</v>
      </c>
      <c r="B31" s="7" t="n">
        <v>469</v>
      </c>
    </row>
    <row r="32" spans="1:3">
      <c r="A32" s="5" t="n">
        <v>2018</v>
      </c>
      <c r="B32" s="5" t="n">
        <v>1680</v>
      </c>
    </row>
    <row r="33" spans="1:3">
      <c r="A33" s="5" t="n">
        <v>2019</v>
      </c>
      <c r="B33" s="5" t="n">
        <v>1286</v>
      </c>
    </row>
    <row r="34" spans="1:3">
      <c r="A34" s="5" t="n">
        <v>2020</v>
      </c>
      <c r="B34" s="5" t="n">
        <v>967</v>
      </c>
    </row>
    <row r="35" spans="1:3">
      <c r="A35" s="5" t="n">
        <v>2021</v>
      </c>
      <c r="B35" s="5" t="n">
        <v>647</v>
      </c>
    </row>
    <row r="36" spans="1:3">
      <c r="A36" s="4" t="s">
        <v>393</v>
      </c>
      <c r="B36" s="5" t="n">
        <v>1885</v>
      </c>
    </row>
    <row r="37" spans="1:3">
      <c r="A37" s="4" t="s">
        <v>375</v>
      </c>
      <c r="B37" s="7" t="n">
        <v>6934</v>
      </c>
    </row>
    <row r="38" spans="1:3">
      <c r="A38" s="3" t="s">
        <v>394</v>
      </c>
    </row>
    <row r="39" spans="1:3">
      <c r="A39" s="4" t="s">
        <v>395</v>
      </c>
      <c r="B39" s="4" t="s">
        <v>398</v>
      </c>
    </row>
    <row r="40" spans="1:3">
      <c r="A40" s="4" t="s">
        <v>385</v>
      </c>
    </row>
    <row r="41" spans="1:3">
      <c r="A41" s="3" t="s">
        <v>389</v>
      </c>
    </row>
    <row r="42" spans="1:3">
      <c r="A42" s="4" t="s">
        <v>392</v>
      </c>
      <c r="B42" s="7" t="n">
        <v>134</v>
      </c>
    </row>
    <row r="43" spans="1:3">
      <c r="A43" s="5" t="n">
        <v>2018</v>
      </c>
      <c r="B43" s="5" t="n">
        <v>553</v>
      </c>
    </row>
    <row r="44" spans="1:3">
      <c r="A44" s="5" t="n">
        <v>2019</v>
      </c>
      <c r="B44" s="5" t="n">
        <v>553</v>
      </c>
    </row>
    <row r="45" spans="1:3">
      <c r="A45" s="5" t="n">
        <v>2020</v>
      </c>
      <c r="B45" s="5" t="n">
        <v>525</v>
      </c>
    </row>
    <row r="46" spans="1:3">
      <c r="A46" s="5" t="n">
        <v>2021</v>
      </c>
      <c r="B46" s="5" t="n">
        <v>0</v>
      </c>
    </row>
    <row r="47" spans="1:3">
      <c r="A47" s="4" t="s">
        <v>393</v>
      </c>
      <c r="B47" s="5" t="n">
        <v>0</v>
      </c>
    </row>
    <row r="48" spans="1:3">
      <c r="A48" s="4" t="s">
        <v>375</v>
      </c>
      <c r="B48" s="7" t="n">
        <v>1765</v>
      </c>
    </row>
    <row r="49" spans="1:3">
      <c r="A49" s="3" t="s">
        <v>394</v>
      </c>
    </row>
    <row r="50" spans="1:3">
      <c r="A50" s="4" t="s">
        <v>395</v>
      </c>
      <c r="B50" s="4" t="s">
        <v>399</v>
      </c>
    </row>
    <row r="51" spans="1:3">
      <c r="A51" s="4" t="s">
        <v>386</v>
      </c>
    </row>
    <row r="52" spans="1:3">
      <c r="A52" s="3" t="s">
        <v>390</v>
      </c>
    </row>
    <row r="53" spans="1:3">
      <c r="A53" s="4" t="s">
        <v>392</v>
      </c>
      <c r="B53" s="7" t="n">
        <v>-1497</v>
      </c>
    </row>
    <row r="54" spans="1:3">
      <c r="A54" s="5" t="n">
        <v>2018</v>
      </c>
      <c r="B54" s="5" t="n">
        <v>-5962</v>
      </c>
    </row>
    <row r="55" spans="1:3">
      <c r="A55" s="5" t="n">
        <v>2019</v>
      </c>
      <c r="B55" s="5" t="n">
        <v>-5492</v>
      </c>
    </row>
    <row r="56" spans="1:3">
      <c r="A56" s="5" t="n">
        <v>2020</v>
      </c>
      <c r="B56" s="5" t="n">
        <v>-5180</v>
      </c>
    </row>
    <row r="57" spans="1:3">
      <c r="A57" s="5" t="n">
        <v>2021</v>
      </c>
      <c r="B57" s="5" t="n">
        <v>-4409</v>
      </c>
    </row>
    <row r="58" spans="1:3">
      <c r="A58" s="4" t="s">
        <v>393</v>
      </c>
      <c r="B58" s="5" t="n">
        <v>-10859</v>
      </c>
    </row>
    <row r="59" spans="1:3">
      <c r="A59" s="4" t="s">
        <v>391</v>
      </c>
      <c r="B59" s="7" t="n">
        <v>-33399</v>
      </c>
    </row>
    <row r="60" spans="1:3">
      <c r="A60" s="3" t="s">
        <v>394</v>
      </c>
    </row>
    <row r="61" spans="1:3">
      <c r="A61" s="4" t="s">
        <v>400</v>
      </c>
      <c r="B61"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28"/>
    <col customWidth="1" max="5" min="5" width="14"/>
    <col customWidth="1" max="6" min="6" width="15"/>
    <col customWidth="1" max="7" min="7" width="14"/>
    <col customWidth="1" max="8" min="8" width="16"/>
    <col customWidth="1" max="9" min="9" width="15"/>
  </cols>
  <sheetData>
    <row r="1" spans="1:9">
      <c r="A1" s="1" t="s">
        <v>402</v>
      </c>
      <c r="B1" s="2" t="s">
        <v>95</v>
      </c>
      <c r="F1" s="2" t="s">
        <v>1</v>
      </c>
      <c r="H1" s="2" t="s">
        <v>68</v>
      </c>
    </row>
    <row r="2" spans="1:9">
      <c r="B2" s="2" t="s">
        <v>2</v>
      </c>
      <c r="C2" s="2" t="s">
        <v>403</v>
      </c>
      <c r="D2" s="2" t="s">
        <v>404</v>
      </c>
      <c r="E2" s="2" t="s">
        <v>96</v>
      </c>
      <c r="F2" s="2" t="s">
        <v>2</v>
      </c>
      <c r="G2" s="2" t="s">
        <v>96</v>
      </c>
      <c r="H2" s="2" t="s">
        <v>405</v>
      </c>
      <c r="I2" s="2" t="s">
        <v>26</v>
      </c>
    </row>
    <row r="3" spans="1:9">
      <c r="A3" s="3" t="s">
        <v>406</v>
      </c>
    </row>
    <row r="4" spans="1:9">
      <c r="A4" s="4" t="s">
        <v>407</v>
      </c>
      <c r="B4" s="7" t="n">
        <v>1966398000</v>
      </c>
      <c r="F4" s="7" t="n">
        <v>1966398000</v>
      </c>
      <c r="I4" s="7" t="n">
        <v>1948047000</v>
      </c>
    </row>
    <row r="5" spans="1:9">
      <c r="A5" s="4" t="s">
        <v>408</v>
      </c>
      <c r="B5" s="5" t="n">
        <v>-8262000</v>
      </c>
      <c r="F5" s="5" t="n">
        <v>-8262000</v>
      </c>
      <c r="I5" s="5" t="n">
        <v>-6302000</v>
      </c>
    </row>
    <row r="6" spans="1:9">
      <c r="A6" s="4" t="s">
        <v>110</v>
      </c>
      <c r="B6" s="7" t="n">
        <v>0</v>
      </c>
      <c r="E6" s="7" t="n">
        <v>0</v>
      </c>
      <c r="F6" s="5" t="n">
        <v>826000</v>
      </c>
      <c r="G6" s="7" t="n">
        <v>0</v>
      </c>
    </row>
    <row r="7" spans="1:9">
      <c r="A7" s="4" t="s">
        <v>409</v>
      </c>
      <c r="B7" s="4" t="s">
        <v>410</v>
      </c>
    </row>
    <row r="8" spans="1:9">
      <c r="A8" s="4" t="s">
        <v>411</v>
      </c>
    </row>
    <row r="9" spans="1:9">
      <c r="A9" s="3" t="s">
        <v>406</v>
      </c>
    </row>
    <row r="10" spans="1:9">
      <c r="A10" s="4" t="s">
        <v>412</v>
      </c>
      <c r="B10" s="7" t="n">
        <v>475000000</v>
      </c>
      <c r="F10" s="5" t="n">
        <v>475000000</v>
      </c>
    </row>
    <row r="11" spans="1:9">
      <c r="A11" s="4" t="s">
        <v>413</v>
      </c>
      <c r="B11" s="4" t="s">
        <v>414</v>
      </c>
    </row>
    <row r="12" spans="1:9">
      <c r="A12" s="4" t="s">
        <v>415</v>
      </c>
      <c r="B12" s="4" t="s">
        <v>416</v>
      </c>
    </row>
    <row r="13" spans="1:9">
      <c r="A13" s="4" t="s">
        <v>417</v>
      </c>
      <c r="B13" s="7" t="n">
        <v>72000000</v>
      </c>
      <c r="F13" s="5" t="n">
        <v>72000000</v>
      </c>
    </row>
    <row r="14" spans="1:9">
      <c r="A14" s="4" t="s">
        <v>418</v>
      </c>
      <c r="B14" s="5" t="n">
        <v>600000</v>
      </c>
      <c r="F14" s="5" t="n">
        <v>600000</v>
      </c>
    </row>
    <row r="15" spans="1:9">
      <c r="A15" s="4" t="s">
        <v>419</v>
      </c>
      <c r="B15" s="7" t="n">
        <v>402400000</v>
      </c>
      <c r="F15" s="5" t="n">
        <v>402400000</v>
      </c>
    </row>
    <row r="16" spans="1:9">
      <c r="A16" s="4" t="s">
        <v>420</v>
      </c>
    </row>
    <row r="17" spans="1:9">
      <c r="A17" s="3" t="s">
        <v>406</v>
      </c>
    </row>
    <row r="18" spans="1:9">
      <c r="A18" s="4" t="s">
        <v>421</v>
      </c>
      <c r="C18" s="7" t="n">
        <v>108200000</v>
      </c>
    </row>
    <row r="19" spans="1:9">
      <c r="A19" s="4" t="s">
        <v>422</v>
      </c>
      <c r="C19" s="4" t="s">
        <v>423</v>
      </c>
    </row>
    <row r="20" spans="1:9">
      <c r="A20" s="4" t="s">
        <v>424</v>
      </c>
      <c r="C20" s="4" t="s">
        <v>425</v>
      </c>
    </row>
    <row r="21" spans="1:9">
      <c r="A21" s="4" t="s">
        <v>110</v>
      </c>
      <c r="C21" s="7" t="n">
        <v>400000</v>
      </c>
    </row>
    <row r="22" spans="1:9">
      <c r="A22" s="4" t="s">
        <v>426</v>
      </c>
    </row>
    <row r="23" spans="1:9">
      <c r="A23" s="3" t="s">
        <v>406</v>
      </c>
    </row>
    <row r="24" spans="1:9">
      <c r="A24" s="4" t="s">
        <v>421</v>
      </c>
      <c r="C24" s="5" t="n">
        <v>18000000</v>
      </c>
    </row>
    <row r="25" spans="1:9">
      <c r="A25" s="4" t="s">
        <v>422</v>
      </c>
      <c r="H25" s="4" t="s">
        <v>427</v>
      </c>
    </row>
    <row r="26" spans="1:9">
      <c r="A26" s="4" t="s">
        <v>424</v>
      </c>
      <c r="H26" s="4" t="s">
        <v>428</v>
      </c>
    </row>
    <row r="27" spans="1:9">
      <c r="A27" s="4" t="s">
        <v>429</v>
      </c>
      <c r="H27" s="4" t="s">
        <v>430</v>
      </c>
    </row>
    <row r="28" spans="1:9">
      <c r="A28" s="4" t="s">
        <v>431</v>
      </c>
      <c r="H28" s="7" t="n">
        <v>18000000</v>
      </c>
    </row>
    <row r="29" spans="1:9">
      <c r="A29" s="4" t="s">
        <v>432</v>
      </c>
    </row>
    <row r="30" spans="1:9">
      <c r="A30" s="3" t="s">
        <v>406</v>
      </c>
    </row>
    <row r="31" spans="1:9">
      <c r="A31" s="4" t="s">
        <v>421</v>
      </c>
      <c r="C31" s="5" t="n">
        <v>500000</v>
      </c>
    </row>
    <row r="32" spans="1:9">
      <c r="A32" s="4" t="s">
        <v>422</v>
      </c>
      <c r="H32" s="4" t="s">
        <v>433</v>
      </c>
    </row>
    <row r="33" spans="1:9">
      <c r="A33" s="4" t="s">
        <v>424</v>
      </c>
      <c r="H33" s="4" t="s">
        <v>428</v>
      </c>
    </row>
    <row r="34" spans="1:9">
      <c r="A34" s="4" t="s">
        <v>110</v>
      </c>
      <c r="C34" s="7" t="n">
        <v>400000</v>
      </c>
    </row>
    <row r="35" spans="1:9">
      <c r="A35" s="4" t="s">
        <v>431</v>
      </c>
      <c r="H35" s="7" t="n">
        <v>10200000</v>
      </c>
    </row>
    <row r="36" spans="1:9">
      <c r="A36" s="4" t="s">
        <v>434</v>
      </c>
      <c r="H36" s="4" t="s">
        <v>435</v>
      </c>
    </row>
    <row r="37" spans="1:9">
      <c r="A37" s="4" t="s">
        <v>436</v>
      </c>
      <c r="H37" s="4" t="s">
        <v>437</v>
      </c>
    </row>
    <row r="38" spans="1:9">
      <c r="A38" s="4" t="s">
        <v>438</v>
      </c>
      <c r="H38" s="7" t="n">
        <v>1000000</v>
      </c>
    </row>
    <row r="39" spans="1:9">
      <c r="A39" s="4" t="s">
        <v>439</v>
      </c>
    </row>
    <row r="40" spans="1:9">
      <c r="A40" s="3" t="s">
        <v>406</v>
      </c>
    </row>
    <row r="41" spans="1:9">
      <c r="A41" s="4" t="s">
        <v>422</v>
      </c>
      <c r="C41" s="4" t="s">
        <v>440</v>
      </c>
    </row>
    <row r="42" spans="1:9">
      <c r="A42" s="4" t="s">
        <v>424</v>
      </c>
      <c r="C42" s="4" t="s">
        <v>441</v>
      </c>
    </row>
    <row r="43" spans="1:9">
      <c r="A43" s="4" t="s">
        <v>431</v>
      </c>
      <c r="C43" s="7" t="n">
        <v>100000000</v>
      </c>
    </row>
    <row r="44" spans="1:9">
      <c r="A44" s="4" t="s">
        <v>442</v>
      </c>
      <c r="C44" s="5" t="n">
        <v>800000</v>
      </c>
    </row>
    <row r="45" spans="1:9">
      <c r="A45" s="4" t="s">
        <v>443</v>
      </c>
    </row>
    <row r="46" spans="1:9">
      <c r="A46" s="3" t="s">
        <v>406</v>
      </c>
    </row>
    <row r="47" spans="1:9">
      <c r="A47" s="4" t="s">
        <v>422</v>
      </c>
      <c r="D47" s="4" t="s">
        <v>444</v>
      </c>
    </row>
    <row r="48" spans="1:9">
      <c r="A48" s="4" t="s">
        <v>424</v>
      </c>
      <c r="D48" s="4" t="s">
        <v>445</v>
      </c>
    </row>
    <row r="49" spans="1:9">
      <c r="A49" s="4" t="s">
        <v>442</v>
      </c>
      <c r="D49" s="7" t="n">
        <v>2500000</v>
      </c>
    </row>
    <row r="50" spans="1:9">
      <c r="A50" s="4" t="s">
        <v>446</v>
      </c>
      <c r="D50" s="5" t="n">
        <v>4000000</v>
      </c>
    </row>
    <row r="51" spans="1:9">
      <c r="A51" s="4" t="s">
        <v>447</v>
      </c>
    </row>
    <row r="52" spans="1:9">
      <c r="A52" s="3" t="s">
        <v>406</v>
      </c>
    </row>
    <row r="53" spans="1:9">
      <c r="A53" s="4" t="s">
        <v>431</v>
      </c>
      <c r="D53" s="7" t="n">
        <v>379700000</v>
      </c>
    </row>
    <row r="54" spans="1:9">
      <c r="A54" s="4" t="s">
        <v>448</v>
      </c>
      <c r="D54" s="4" t="s">
        <v>449</v>
      </c>
    </row>
    <row r="55" spans="1:9">
      <c r="A55" s="4" t="s">
        <v>450</v>
      </c>
    </row>
    <row r="56" spans="1:9">
      <c r="A56" s="3" t="s">
        <v>406</v>
      </c>
    </row>
    <row r="57" spans="1:9">
      <c r="A57" s="4" t="s">
        <v>431</v>
      </c>
      <c r="D57" s="7" t="n">
        <v>150000000</v>
      </c>
    </row>
    <row r="58" spans="1:9">
      <c r="A58" s="4" t="s">
        <v>451</v>
      </c>
    </row>
    <row r="59" spans="1:9">
      <c r="A59" s="3" t="s">
        <v>406</v>
      </c>
    </row>
    <row r="60" spans="1:9">
      <c r="A60" s="4" t="s">
        <v>424</v>
      </c>
      <c r="D60" s="4" t="s">
        <v>452</v>
      </c>
    </row>
    <row r="61" spans="1:9">
      <c r="A61" s="4" t="s">
        <v>431</v>
      </c>
      <c r="D61" s="7" t="n">
        <v>200000000</v>
      </c>
    </row>
    <row r="62" spans="1:9">
      <c r="A62" s="4" t="s">
        <v>442</v>
      </c>
      <c r="D62" s="7" t="n">
        <v>300000</v>
      </c>
    </row>
    <row r="63" spans="1:9">
      <c r="A63" s="4" t="s">
        <v>453</v>
      </c>
    </row>
    <row r="64" spans="1:9">
      <c r="A64" s="3" t="s">
        <v>406</v>
      </c>
    </row>
    <row r="65" spans="1:9">
      <c r="A65" s="4" t="s">
        <v>424</v>
      </c>
      <c r="B65" s="4" t="s">
        <v>454</v>
      </c>
    </row>
    <row r="66" spans="1:9">
      <c r="A66" s="4" t="s">
        <v>431</v>
      </c>
      <c r="B66" s="7" t="n">
        <v>200000000</v>
      </c>
      <c r="F66" s="5" t="n">
        <v>200000000</v>
      </c>
    </row>
    <row r="67" spans="1:9">
      <c r="A67" s="4" t="s">
        <v>455</v>
      </c>
    </row>
    <row r="68" spans="1:9">
      <c r="A68" s="3" t="s">
        <v>406</v>
      </c>
    </row>
    <row r="69" spans="1:9">
      <c r="A69" s="4" t="s">
        <v>407</v>
      </c>
      <c r="B69" s="5" t="n">
        <v>99421000</v>
      </c>
      <c r="F69" s="5" t="n">
        <v>99421000</v>
      </c>
      <c r="I69" s="5" t="n">
        <v>128204000</v>
      </c>
    </row>
    <row r="70" spans="1:9">
      <c r="A70" s="4" t="s">
        <v>456</v>
      </c>
      <c r="B70" s="5" t="n">
        <v>147700000</v>
      </c>
      <c r="F70" s="5" t="n">
        <v>147700000</v>
      </c>
    </row>
    <row r="71" spans="1:9">
      <c r="A71" s="4" t="s">
        <v>457</v>
      </c>
    </row>
    <row r="72" spans="1:9">
      <c r="A72" s="3" t="s">
        <v>406</v>
      </c>
    </row>
    <row r="73" spans="1:9">
      <c r="A73" s="4" t="s">
        <v>407</v>
      </c>
      <c r="B73" s="7" t="n">
        <v>1875239000</v>
      </c>
      <c r="F73" s="7" t="n">
        <v>1875239000</v>
      </c>
      <c r="I73" s="7" t="n">
        <v>1826145000</v>
      </c>
    </row>
    <row r="74" spans="1:9">
      <c r="A74" s="4" t="s">
        <v>458</v>
      </c>
    </row>
    <row r="75" spans="1:9">
      <c r="A75" s="3" t="s">
        <v>406</v>
      </c>
    </row>
    <row r="76" spans="1:9">
      <c r="A76" s="4" t="s">
        <v>459</v>
      </c>
      <c r="B76" s="4" t="s">
        <v>460</v>
      </c>
    </row>
    <row r="77" spans="1:9">
      <c r="A77" s="4" t="s">
        <v>461</v>
      </c>
      <c r="B77" s="4" t="s">
        <v>462</v>
      </c>
    </row>
    <row r="78" spans="1:9">
      <c r="A78" s="4" t="s">
        <v>463</v>
      </c>
    </row>
    <row r="79" spans="1:9">
      <c r="A79" s="3" t="s">
        <v>406</v>
      </c>
    </row>
    <row r="80" spans="1:9">
      <c r="A80" s="4" t="s">
        <v>461</v>
      </c>
      <c r="D80" s="4" t="s">
        <v>462</v>
      </c>
    </row>
    <row r="81" spans="1:9">
      <c r="A81" s="4" t="s">
        <v>464</v>
      </c>
      <c r="D81" s="4" t="s">
        <v>460</v>
      </c>
    </row>
    <row r="82" spans="1:9">
      <c r="A82" s="4" t="s">
        <v>443</v>
      </c>
    </row>
    <row r="83" spans="1:9">
      <c r="A83" s="3" t="s">
        <v>406</v>
      </c>
    </row>
    <row r="84" spans="1:9">
      <c r="A84" s="4" t="s">
        <v>431</v>
      </c>
      <c r="D84" s="7" t="n">
        <v>300000000</v>
      </c>
    </row>
    <row r="85" spans="1:9">
      <c r="A85" s="4" t="s">
        <v>448</v>
      </c>
      <c r="D85" s="4" t="s">
        <v>465</v>
      </c>
    </row>
    <row r="86" spans="1:9">
      <c r="A86" s="4" t="s">
        <v>466</v>
      </c>
    </row>
    <row r="87" spans="1:9">
      <c r="A87" s="3" t="s">
        <v>406</v>
      </c>
    </row>
    <row r="88" spans="1:9">
      <c r="A88" s="4" t="s">
        <v>467</v>
      </c>
      <c r="C88" s="7" t="n">
        <v>500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68</v>
      </c>
      <c r="B1" s="2" t="s">
        <v>95</v>
      </c>
      <c r="F1" s="2" t="s">
        <v>1</v>
      </c>
      <c r="H1" s="2" t="s">
        <v>68</v>
      </c>
    </row>
    <row r="2" spans="1:8">
      <c r="B2" s="2" t="s">
        <v>2</v>
      </c>
      <c r="C2" s="2" t="s">
        <v>403</v>
      </c>
      <c r="D2" s="2" t="s">
        <v>404</v>
      </c>
      <c r="E2" s="2" t="s">
        <v>96</v>
      </c>
      <c r="F2" s="2" t="s">
        <v>2</v>
      </c>
      <c r="G2" s="2" t="s">
        <v>96</v>
      </c>
      <c r="H2" s="2" t="s">
        <v>26</v>
      </c>
    </row>
    <row r="3" spans="1:8">
      <c r="A3" s="3" t="s">
        <v>469</v>
      </c>
    </row>
    <row r="4" spans="1:8">
      <c r="A4" s="4" t="s">
        <v>470</v>
      </c>
      <c r="B4" s="7" t="n">
        <v>100000</v>
      </c>
      <c r="F4" s="7" t="n">
        <v>100000</v>
      </c>
    </row>
    <row r="5" spans="1:8">
      <c r="A5" s="3" t="s">
        <v>471</v>
      </c>
    </row>
    <row r="6" spans="1:8">
      <c r="A6" s="4" t="s">
        <v>472</v>
      </c>
      <c r="B6" s="5" t="n">
        <v>306000</v>
      </c>
      <c r="F6" s="5" t="n">
        <v>306000</v>
      </c>
      <c r="H6" s="7" t="n">
        <v>7619000</v>
      </c>
    </row>
    <row r="7" spans="1:8">
      <c r="A7" s="3" t="s">
        <v>473</v>
      </c>
    </row>
    <row r="8" spans="1:8">
      <c r="A8" s="4" t="s">
        <v>472</v>
      </c>
      <c r="B8" s="5" t="n">
        <v>1059000</v>
      </c>
      <c r="F8" s="5" t="n">
        <v>1059000</v>
      </c>
      <c r="H8" s="5" t="n">
        <v>1870000</v>
      </c>
    </row>
    <row r="9" spans="1:8">
      <c r="A9" s="3" t="s">
        <v>474</v>
      </c>
    </row>
    <row r="10" spans="1:8">
      <c r="A10" s="4" t="s">
        <v>472</v>
      </c>
      <c r="B10" s="5" t="n">
        <v>-347000</v>
      </c>
      <c r="E10" s="7" t="n">
        <v>1610000</v>
      </c>
      <c r="F10" s="5" t="n">
        <v>-31000</v>
      </c>
      <c r="G10" s="7" t="n">
        <v>-7785000</v>
      </c>
    </row>
    <row r="11" spans="1:8">
      <c r="A11" s="3" t="s">
        <v>475</v>
      </c>
    </row>
    <row r="12" spans="1:8">
      <c r="A12" s="4" t="s">
        <v>472</v>
      </c>
      <c r="B12" s="7" t="n">
        <v>211000</v>
      </c>
      <c r="E12" s="7" t="n">
        <v>758000</v>
      </c>
      <c r="F12" s="7" t="n">
        <v>992000</v>
      </c>
      <c r="G12" s="7" t="n">
        <v>2336000</v>
      </c>
    </row>
    <row r="13" spans="1:8">
      <c r="A13" s="4" t="s">
        <v>476</v>
      </c>
    </row>
    <row r="14" spans="1:8">
      <c r="A14" s="3" t="s">
        <v>469</v>
      </c>
    </row>
    <row r="15" spans="1:8">
      <c r="A15" s="4" t="s">
        <v>467</v>
      </c>
      <c r="C15" s="7" t="n">
        <v>150000000</v>
      </c>
      <c r="H15" s="7" t="n">
        <v>150000000</v>
      </c>
    </row>
    <row r="16" spans="1:8">
      <c r="A16" s="4" t="s">
        <v>477</v>
      </c>
      <c r="C16" s="4" t="s">
        <v>478</v>
      </c>
      <c r="H16" s="4" t="s">
        <v>478</v>
      </c>
    </row>
    <row r="17" spans="1:8">
      <c r="A17" s="4" t="s">
        <v>479</v>
      </c>
      <c r="C17" s="4" t="s">
        <v>480</v>
      </c>
      <c r="H17" s="4" t="s">
        <v>481</v>
      </c>
    </row>
    <row r="18" spans="1:8">
      <c r="A18" s="4" t="s">
        <v>482</v>
      </c>
      <c r="D18" s="7" t="n">
        <v>7300000</v>
      </c>
    </row>
    <row r="19" spans="1:8">
      <c r="A19" s="4" t="s">
        <v>466</v>
      </c>
    </row>
    <row r="20" spans="1:8">
      <c r="A20" s="3" t="s">
        <v>469</v>
      </c>
    </row>
    <row r="21" spans="1:8">
      <c r="A21" s="4" t="s">
        <v>467</v>
      </c>
      <c r="C21" s="7" t="n">
        <v>50000000</v>
      </c>
    </row>
    <row r="22" spans="1:8">
      <c r="A22" s="4" t="s">
        <v>477</v>
      </c>
      <c r="C22" s="4" t="s">
        <v>483</v>
      </c>
    </row>
    <row r="23" spans="1:8">
      <c r="A23" s="4" t="s">
        <v>443</v>
      </c>
    </row>
    <row r="24" spans="1:8">
      <c r="A24" s="3" t="s">
        <v>469</v>
      </c>
    </row>
    <row r="25" spans="1:8">
      <c r="A25" s="4" t="s">
        <v>431</v>
      </c>
      <c r="D25" s="7" t="n">
        <v>300000000</v>
      </c>
    </row>
    <row r="26" spans="1:8">
      <c r="A26" s="4" t="s">
        <v>448</v>
      </c>
      <c r="D26" s="4" t="s">
        <v>465</v>
      </c>
    </row>
    <row r="27" spans="1:8">
      <c r="A27" s="4" t="s">
        <v>484</v>
      </c>
    </row>
    <row r="28" spans="1:8">
      <c r="A28" s="3" t="s">
        <v>469</v>
      </c>
    </row>
    <row r="29" spans="1:8">
      <c r="A29" s="4" t="s">
        <v>479</v>
      </c>
      <c r="C29" s="4" t="s">
        <v>48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5</v>
      </c>
      <c r="D1" s="2" t="s">
        <v>1</v>
      </c>
    </row>
    <row r="2" spans="1:5">
      <c r="B2" s="2" t="s">
        <v>2</v>
      </c>
      <c r="C2" s="2" t="s">
        <v>96</v>
      </c>
      <c r="D2" s="2" t="s">
        <v>2</v>
      </c>
      <c r="E2" s="2" t="s">
        <v>96</v>
      </c>
    </row>
    <row r="3" spans="1:5">
      <c r="A3" s="3" t="s">
        <v>487</v>
      </c>
    </row>
    <row r="4" spans="1:5">
      <c r="A4" s="4" t="s">
        <v>488</v>
      </c>
      <c r="B4" s="4" t="s">
        <v>435</v>
      </c>
      <c r="D4" s="4" t="s">
        <v>435</v>
      </c>
    </row>
    <row r="5" spans="1:5">
      <c r="A5" s="3" t="s">
        <v>489</v>
      </c>
    </row>
    <row r="6" spans="1:5">
      <c r="A6" s="4" t="s">
        <v>490</v>
      </c>
      <c r="D6" s="7" t="n">
        <v>144802</v>
      </c>
    </row>
    <row r="7" spans="1:5">
      <c r="A7" s="4" t="s">
        <v>180</v>
      </c>
      <c r="D7" s="5" t="n">
        <v>3297</v>
      </c>
      <c r="E7" s="7" t="n">
        <v>13390</v>
      </c>
    </row>
    <row r="8" spans="1:5">
      <c r="A8" s="4" t="s">
        <v>178</v>
      </c>
      <c r="D8" s="5" t="n">
        <v>-408</v>
      </c>
      <c r="E8" s="5" t="n">
        <v>-3006</v>
      </c>
    </row>
    <row r="9" spans="1:5">
      <c r="A9" s="4" t="s">
        <v>491</v>
      </c>
      <c r="B9" s="7" t="n">
        <v>1571</v>
      </c>
      <c r="C9" s="7" t="n">
        <v>926</v>
      </c>
      <c r="D9" s="5" t="n">
        <v>3502</v>
      </c>
      <c r="E9" s="5" t="n">
        <v>14876</v>
      </c>
    </row>
    <row r="10" spans="1:5">
      <c r="A10" s="4" t="s">
        <v>225</v>
      </c>
      <c r="D10" s="5" t="n">
        <v>-3742</v>
      </c>
      <c r="E10" s="5" t="n">
        <v>-3684</v>
      </c>
    </row>
    <row r="11" spans="1:5">
      <c r="A11" s="4" t="s">
        <v>492</v>
      </c>
      <c r="B11" s="5" t="n">
        <v>147451</v>
      </c>
      <c r="D11" s="5" t="n">
        <v>147451</v>
      </c>
    </row>
    <row r="12" spans="1:5">
      <c r="A12" s="3" t="s">
        <v>493</v>
      </c>
    </row>
    <row r="13" spans="1:5">
      <c r="A13" s="4" t="s">
        <v>124</v>
      </c>
      <c r="B13" s="5" t="n">
        <v>57040</v>
      </c>
      <c r="C13" s="5" t="n">
        <v>31971</v>
      </c>
      <c r="D13" s="5" t="n">
        <v>126303</v>
      </c>
      <c r="E13" s="5" t="n">
        <v>496409</v>
      </c>
    </row>
    <row r="14" spans="1:5">
      <c r="A14" s="4" t="s">
        <v>351</v>
      </c>
    </row>
    <row r="15" spans="1:5">
      <c r="A15" s="3" t="s">
        <v>489</v>
      </c>
    </row>
    <row r="16" spans="1:5">
      <c r="A16" s="4" t="s">
        <v>490</v>
      </c>
      <c r="D16" s="5" t="n">
        <v>144802</v>
      </c>
      <c r="E16" s="5" t="n">
        <v>126429</v>
      </c>
    </row>
    <row r="17" spans="1:5">
      <c r="A17" s="4" t="s">
        <v>180</v>
      </c>
      <c r="D17" s="5" t="n">
        <v>3297</v>
      </c>
      <c r="E17" s="5" t="n">
        <v>13390</v>
      </c>
    </row>
    <row r="18" spans="1:5">
      <c r="A18" s="4" t="s">
        <v>178</v>
      </c>
      <c r="D18" s="5" t="n">
        <v>-408</v>
      </c>
      <c r="E18" s="5" t="n">
        <v>-3006</v>
      </c>
    </row>
    <row r="19" spans="1:5">
      <c r="A19" s="4" t="s">
        <v>491</v>
      </c>
      <c r="D19" s="5" t="n">
        <v>3502</v>
      </c>
      <c r="E19" s="5" t="n">
        <v>14876</v>
      </c>
    </row>
    <row r="20" spans="1:5">
      <c r="A20" s="4" t="s">
        <v>225</v>
      </c>
      <c r="D20" s="5" t="n">
        <v>-3742</v>
      </c>
      <c r="E20" s="5" t="n">
        <v>-3684</v>
      </c>
    </row>
    <row r="21" spans="1:5">
      <c r="A21" s="4" t="s">
        <v>492</v>
      </c>
      <c r="B21" s="5" t="n">
        <v>147451</v>
      </c>
      <c r="C21" s="5" t="n">
        <v>148005</v>
      </c>
      <c r="D21" s="5" t="n">
        <v>147451</v>
      </c>
      <c r="E21" s="5" t="n">
        <v>148005</v>
      </c>
    </row>
    <row r="22" spans="1:5">
      <c r="A22" s="3" t="s">
        <v>493</v>
      </c>
    </row>
    <row r="23" spans="1:5">
      <c r="A23" s="4" t="s">
        <v>124</v>
      </c>
      <c r="B23" s="5" t="n">
        <v>57040</v>
      </c>
      <c r="C23" s="5" t="n">
        <v>31971</v>
      </c>
      <c r="D23" s="5" t="n">
        <v>126303</v>
      </c>
      <c r="E23" s="5" t="n">
        <v>496409</v>
      </c>
    </row>
    <row r="24" spans="1:5">
      <c r="A24" s="4" t="s">
        <v>494</v>
      </c>
      <c r="B24" s="5" t="n">
        <v>103</v>
      </c>
      <c r="C24" s="5" t="n">
        <v>1448</v>
      </c>
      <c r="D24" s="5" t="n">
        <v>408</v>
      </c>
      <c r="E24" s="5" t="n">
        <v>3006</v>
      </c>
    </row>
    <row r="25" spans="1:5">
      <c r="A25" s="4" t="s">
        <v>495</v>
      </c>
      <c r="B25" s="7" t="n">
        <v>57143</v>
      </c>
      <c r="C25" s="7" t="n">
        <v>33419</v>
      </c>
      <c r="D25" s="7" t="n">
        <v>126711</v>
      </c>
      <c r="E25" s="7" t="n">
        <v>499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95</v>
      </c>
    </row>
    <row r="2" spans="1:2">
      <c r="B2" s="2" t="s">
        <v>497</v>
      </c>
    </row>
    <row r="3" spans="1:2">
      <c r="A3" s="4" t="s">
        <v>498</v>
      </c>
    </row>
    <row r="4" spans="1:2">
      <c r="A4" s="3" t="s">
        <v>499</v>
      </c>
    </row>
    <row r="5" spans="1:2">
      <c r="A5" s="4" t="s">
        <v>500</v>
      </c>
      <c r="B5" s="12" t="n">
        <v>1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4" t="s">
        <v>97</v>
      </c>
      <c r="B3" s="7" t="n">
        <v>180185</v>
      </c>
      <c r="C3" s="7" t="n">
        <v>166269</v>
      </c>
      <c r="D3" s="7" t="n">
        <v>526876</v>
      </c>
      <c r="E3" s="7" t="n">
        <v>497988</v>
      </c>
    </row>
    <row r="4" spans="1:5">
      <c r="A4" s="3" t="s">
        <v>98</v>
      </c>
    </row>
    <row r="5" spans="1:5">
      <c r="A5" s="4" t="s">
        <v>99</v>
      </c>
      <c r="B5" s="5" t="n">
        <v>61234</v>
      </c>
      <c r="C5" s="5" t="n">
        <v>58620</v>
      </c>
      <c r="D5" s="5" t="n">
        <v>177484</v>
      </c>
      <c r="E5" s="5" t="n">
        <v>173715</v>
      </c>
    </row>
    <row r="6" spans="1:5">
      <c r="A6" s="4" t="s">
        <v>100</v>
      </c>
      <c r="B6" s="5" t="n">
        <v>56973</v>
      </c>
      <c r="C6" s="5" t="n">
        <v>52923</v>
      </c>
      <c r="D6" s="5" t="n">
        <v>168934</v>
      </c>
      <c r="E6" s="5" t="n">
        <v>161734</v>
      </c>
    </row>
    <row r="7" spans="1:5">
      <c r="A7" s="4" t="s">
        <v>101</v>
      </c>
      <c r="B7" s="5" t="n">
        <v>1445</v>
      </c>
      <c r="C7" s="5" t="n">
        <v>0</v>
      </c>
      <c r="D7" s="5" t="n">
        <v>1445</v>
      </c>
      <c r="E7" s="5" t="n">
        <v>0</v>
      </c>
    </row>
    <row r="8" spans="1:5">
      <c r="A8" s="4" t="s">
        <v>102</v>
      </c>
      <c r="B8" s="5" t="n">
        <v>9247</v>
      </c>
      <c r="C8" s="5" t="n">
        <v>9863</v>
      </c>
      <c r="D8" s="5" t="n">
        <v>29787</v>
      </c>
      <c r="E8" s="5" t="n">
        <v>29327</v>
      </c>
    </row>
    <row r="9" spans="1:5">
      <c r="A9" s="4" t="s">
        <v>103</v>
      </c>
      <c r="B9" s="5" t="n">
        <v>128899</v>
      </c>
      <c r="C9" s="5" t="n">
        <v>121406</v>
      </c>
      <c r="D9" s="5" t="n">
        <v>377650</v>
      </c>
      <c r="E9" s="5" t="n">
        <v>364776</v>
      </c>
    </row>
    <row r="10" spans="1:5">
      <c r="A10" s="3" t="s">
        <v>104</v>
      </c>
    </row>
    <row r="11" spans="1:5">
      <c r="A11" s="4" t="s">
        <v>105</v>
      </c>
      <c r="B11" s="5" t="n">
        <v>16395</v>
      </c>
      <c r="C11" s="5" t="n">
        <v>17722</v>
      </c>
      <c r="D11" s="5" t="n">
        <v>48763</v>
      </c>
      <c r="E11" s="5" t="n">
        <v>56111</v>
      </c>
    </row>
    <row r="12" spans="1:5">
      <c r="A12" s="4" t="s">
        <v>106</v>
      </c>
      <c r="B12" s="5" t="n">
        <v>796</v>
      </c>
      <c r="C12" s="5" t="n">
        <v>844</v>
      </c>
      <c r="D12" s="5" t="n">
        <v>2445</v>
      </c>
      <c r="E12" s="5" t="n">
        <v>2645</v>
      </c>
    </row>
    <row r="13" spans="1:5">
      <c r="A13" s="4" t="s">
        <v>107</v>
      </c>
      <c r="B13" s="5" t="n">
        <v>17191</v>
      </c>
      <c r="C13" s="5" t="n">
        <v>18566</v>
      </c>
      <c r="D13" s="5" t="n">
        <v>51208</v>
      </c>
      <c r="E13" s="5" t="n">
        <v>58756</v>
      </c>
    </row>
    <row r="14" spans="1:5">
      <c r="A14" s="3" t="s">
        <v>108</v>
      </c>
    </row>
    <row r="15" spans="1:5">
      <c r="A15" s="4" t="s">
        <v>109</v>
      </c>
      <c r="B15" s="5" t="n">
        <v>558</v>
      </c>
      <c r="C15" s="5" t="n">
        <v>833</v>
      </c>
      <c r="D15" s="5" t="n">
        <v>1806</v>
      </c>
      <c r="E15" s="5" t="n">
        <v>1884</v>
      </c>
    </row>
    <row r="16" spans="1:5">
      <c r="A16" s="4" t="s">
        <v>110</v>
      </c>
      <c r="B16" s="5" t="n">
        <v>0</v>
      </c>
      <c r="C16" s="5" t="n">
        <v>0</v>
      </c>
      <c r="D16" s="5" t="n">
        <v>826</v>
      </c>
      <c r="E16" s="5" t="n">
        <v>0</v>
      </c>
    </row>
    <row r="17" spans="1:5">
      <c r="A17" s="4" t="s">
        <v>111</v>
      </c>
      <c r="B17" s="5" t="n">
        <v>558</v>
      </c>
      <c r="C17" s="5" t="n">
        <v>833</v>
      </c>
      <c r="D17" s="5" t="n">
        <v>2632</v>
      </c>
      <c r="E17" s="5" t="n">
        <v>1884</v>
      </c>
    </row>
    <row r="18" spans="1:5">
      <c r="A18" s="4" t="s">
        <v>112</v>
      </c>
      <c r="B18" s="5" t="n">
        <v>34653</v>
      </c>
      <c r="C18" s="5" t="n">
        <v>27130</v>
      </c>
      <c r="D18" s="5" t="n">
        <v>100650</v>
      </c>
      <c r="E18" s="5" t="n">
        <v>76340</v>
      </c>
    </row>
    <row r="19" spans="1:5">
      <c r="A19" s="4" t="s">
        <v>113</v>
      </c>
      <c r="B19" s="5" t="n">
        <v>19849</v>
      </c>
      <c r="C19" s="5" t="n">
        <v>3902</v>
      </c>
      <c r="D19" s="5" t="n">
        <v>25181</v>
      </c>
      <c r="E19" s="5" t="n">
        <v>14160</v>
      </c>
    </row>
    <row r="20" spans="1:5">
      <c r="A20" s="4" t="s">
        <v>114</v>
      </c>
      <c r="B20" s="5" t="n">
        <v>5047</v>
      </c>
      <c r="C20" s="5" t="n">
        <v>2808</v>
      </c>
      <c r="D20" s="5" t="n">
        <v>6757</v>
      </c>
      <c r="E20" s="5" t="n">
        <v>5010</v>
      </c>
    </row>
    <row r="21" spans="1:5">
      <c r="A21" s="4" t="s">
        <v>115</v>
      </c>
      <c r="B21" s="5" t="n">
        <v>59549</v>
      </c>
      <c r="C21" s="5" t="n">
        <v>33840</v>
      </c>
      <c r="D21" s="5" t="n">
        <v>132588</v>
      </c>
      <c r="E21" s="5" t="n">
        <v>95510</v>
      </c>
    </row>
    <row r="22" spans="1:5">
      <c r="A22" s="3" t="s">
        <v>116</v>
      </c>
    </row>
    <row r="23" spans="1:5">
      <c r="A23" s="4" t="s">
        <v>117</v>
      </c>
      <c r="B23" s="5" t="n">
        <v>0</v>
      </c>
      <c r="C23" s="5" t="n">
        <v>0</v>
      </c>
      <c r="D23" s="5" t="n">
        <v>0</v>
      </c>
      <c r="E23" s="5" t="n">
        <v>4097</v>
      </c>
    </row>
    <row r="24" spans="1:5">
      <c r="A24" s="4" t="s">
        <v>118</v>
      </c>
      <c r="B24" s="5" t="n">
        <v>0</v>
      </c>
      <c r="C24" s="5" t="n">
        <v>0</v>
      </c>
      <c r="D24" s="5" t="n">
        <v>0</v>
      </c>
      <c r="E24" s="5" t="n">
        <v>414496</v>
      </c>
    </row>
    <row r="25" spans="1:5">
      <c r="A25" s="4" t="s">
        <v>119</v>
      </c>
      <c r="B25" s="5" t="n">
        <v>0</v>
      </c>
      <c r="C25" s="5" t="n">
        <v>0</v>
      </c>
      <c r="D25" s="5" t="n">
        <v>0</v>
      </c>
      <c r="E25" s="5" t="n">
        <v>418593</v>
      </c>
    </row>
    <row r="26" spans="1:5">
      <c r="A26" s="4" t="s">
        <v>120</v>
      </c>
      <c r="B26" s="5" t="n">
        <v>59549</v>
      </c>
      <c r="C26" s="5" t="n">
        <v>33840</v>
      </c>
      <c r="D26" s="5" t="n">
        <v>132588</v>
      </c>
      <c r="E26" s="5" t="n">
        <v>514103</v>
      </c>
    </row>
    <row r="27" spans="1:5">
      <c r="A27" s="4" t="s">
        <v>121</v>
      </c>
      <c r="B27" s="5" t="n">
        <v>-1571</v>
      </c>
      <c r="C27" s="5" t="n">
        <v>-926</v>
      </c>
      <c r="D27" s="5" t="n">
        <v>-3502</v>
      </c>
      <c r="E27" s="5" t="n">
        <v>-14876</v>
      </c>
    </row>
    <row r="28" spans="1:5">
      <c r="A28" s="4" t="s">
        <v>122</v>
      </c>
      <c r="B28" s="5" t="n">
        <v>-315</v>
      </c>
      <c r="C28" s="5" t="n">
        <v>-319</v>
      </c>
      <c r="D28" s="5" t="n">
        <v>-914</v>
      </c>
      <c r="E28" s="5" t="n">
        <v>-941</v>
      </c>
    </row>
    <row r="29" spans="1:5">
      <c r="A29" s="4" t="s">
        <v>123</v>
      </c>
      <c r="B29" s="5" t="n">
        <v>-623</v>
      </c>
      <c r="C29" s="5" t="n">
        <v>-624</v>
      </c>
      <c r="D29" s="5" t="n">
        <v>-1869</v>
      </c>
      <c r="E29" s="5" t="n">
        <v>-1877</v>
      </c>
    </row>
    <row r="30" spans="1:5">
      <c r="A30" s="4" t="s">
        <v>124</v>
      </c>
      <c r="B30" s="7" t="n">
        <v>57040</v>
      </c>
      <c r="C30" s="7" t="n">
        <v>31971</v>
      </c>
      <c r="D30" s="7" t="n">
        <v>126303</v>
      </c>
      <c r="E30" s="7" t="n">
        <v>496409</v>
      </c>
    </row>
    <row r="31" spans="1:5">
      <c r="A31" s="3" t="s">
        <v>125</v>
      </c>
    </row>
    <row r="32" spans="1:5">
      <c r="A32" s="4" t="s">
        <v>126</v>
      </c>
      <c r="B32" s="8" t="n">
        <v>0.55</v>
      </c>
      <c r="C32" s="8" t="n">
        <v>0.32</v>
      </c>
      <c r="D32" s="8" t="n">
        <v>1.23</v>
      </c>
      <c r="E32" s="8" t="n">
        <v>0.92</v>
      </c>
    </row>
    <row r="33" spans="1:5">
      <c r="A33" s="4" t="s">
        <v>127</v>
      </c>
      <c r="B33" s="5" t="n">
        <v>0</v>
      </c>
      <c r="C33" s="5" t="n">
        <v>0</v>
      </c>
      <c r="D33" s="5" t="n">
        <v>0</v>
      </c>
      <c r="E33" s="9" t="n">
        <v>4.16</v>
      </c>
    </row>
    <row r="34" spans="1:5">
      <c r="A34" s="4" t="s">
        <v>128</v>
      </c>
      <c r="B34" s="8" t="n">
        <v>0.55</v>
      </c>
      <c r="C34" s="8" t="n">
        <v>0.32</v>
      </c>
      <c r="D34" s="8" t="n">
        <v>1.23</v>
      </c>
      <c r="E34" s="8" t="n">
        <v>5.08</v>
      </c>
    </row>
    <row r="35" spans="1:5">
      <c r="A35" s="4" t="s">
        <v>129</v>
      </c>
      <c r="B35" s="5" t="n">
        <v>103237</v>
      </c>
      <c r="C35" s="5" t="n">
        <v>98973</v>
      </c>
      <c r="D35" s="5" t="n">
        <v>102489</v>
      </c>
      <c r="E35" s="5" t="n">
        <v>97669</v>
      </c>
    </row>
    <row r="36" spans="1:5">
      <c r="A36" s="3" t="s">
        <v>130</v>
      </c>
    </row>
    <row r="37" spans="1:5">
      <c r="A37" s="4" t="s">
        <v>126</v>
      </c>
      <c r="B37" s="8" t="n">
        <v>0.55</v>
      </c>
      <c r="C37" s="8" t="n">
        <v>0.32</v>
      </c>
      <c r="D37" s="8" t="n">
        <v>1.23</v>
      </c>
      <c r="E37" s="8" t="n">
        <v>0.92</v>
      </c>
    </row>
    <row r="38" spans="1:5">
      <c r="A38" s="4" t="s">
        <v>127</v>
      </c>
      <c r="B38" s="5" t="n">
        <v>0</v>
      </c>
      <c r="C38" s="5" t="n">
        <v>0</v>
      </c>
      <c r="D38" s="5" t="n">
        <v>0</v>
      </c>
      <c r="E38" s="9" t="n">
        <v>4.16</v>
      </c>
    </row>
    <row r="39" spans="1:5">
      <c r="A39" s="4" t="s">
        <v>128</v>
      </c>
      <c r="B39" s="8" t="n">
        <v>0.55</v>
      </c>
      <c r="C39" s="8" t="n">
        <v>0.32</v>
      </c>
      <c r="D39" s="8" t="n">
        <v>1.23</v>
      </c>
      <c r="E39" s="8" t="n">
        <v>5.08</v>
      </c>
    </row>
    <row r="40" spans="1:5">
      <c r="A40" s="4" t="s">
        <v>131</v>
      </c>
      <c r="B40" s="5" t="n">
        <v>106145</v>
      </c>
      <c r="C40" s="5" t="n">
        <v>101939</v>
      </c>
      <c r="D40" s="5" t="n">
        <v>105402</v>
      </c>
      <c r="E40" s="5" t="n">
        <v>100645</v>
      </c>
    </row>
    <row r="41" spans="1:5">
      <c r="A41" s="4" t="s">
        <v>132</v>
      </c>
      <c r="B41" s="10" t="n">
        <v>0.44</v>
      </c>
      <c r="C41" s="10" t="n">
        <v>0.425</v>
      </c>
      <c r="D41" s="10" t="n">
        <v>1.32</v>
      </c>
      <c r="E41" s="10" t="n">
        <v>1.275</v>
      </c>
    </row>
    <row r="42" spans="1:5">
      <c r="A42" s="3" t="s">
        <v>133</v>
      </c>
    </row>
    <row r="43" spans="1:5">
      <c r="A43" s="4" t="s">
        <v>134</v>
      </c>
      <c r="B43" s="7" t="n">
        <v>57040</v>
      </c>
      <c r="C43" s="7" t="n">
        <v>31971</v>
      </c>
      <c r="D43" s="7" t="n">
        <v>126303</v>
      </c>
      <c r="E43" s="7" t="n">
        <v>90081</v>
      </c>
    </row>
    <row r="44" spans="1:5">
      <c r="A44" s="4" t="s">
        <v>135</v>
      </c>
      <c r="B44" s="5" t="n">
        <v>0</v>
      </c>
      <c r="C44" s="5" t="n">
        <v>0</v>
      </c>
      <c r="D44" s="5" t="n">
        <v>0</v>
      </c>
      <c r="E44" s="5" t="n">
        <v>406328</v>
      </c>
    </row>
    <row r="45" spans="1:5">
      <c r="A45" s="4" t="s">
        <v>124</v>
      </c>
      <c r="B45" s="5" t="n">
        <v>57040</v>
      </c>
      <c r="C45" s="5" t="n">
        <v>31971</v>
      </c>
      <c r="D45" s="5" t="n">
        <v>126303</v>
      </c>
      <c r="E45" s="5" t="n">
        <v>496409</v>
      </c>
    </row>
    <row r="46" spans="1:5">
      <c r="A46" s="4" t="s">
        <v>22</v>
      </c>
    </row>
    <row r="47" spans="1:5">
      <c r="A47" s="4" t="s">
        <v>97</v>
      </c>
      <c r="B47" s="5" t="n">
        <v>180185</v>
      </c>
      <c r="C47" s="5" t="n">
        <v>166269</v>
      </c>
      <c r="D47" s="5" t="n">
        <v>526876</v>
      </c>
      <c r="E47" s="5" t="n">
        <v>497988</v>
      </c>
    </row>
    <row r="48" spans="1:5">
      <c r="A48" s="3" t="s">
        <v>98</v>
      </c>
    </row>
    <row r="49" spans="1:5">
      <c r="A49" s="4" t="s">
        <v>99</v>
      </c>
      <c r="B49" s="5" t="n">
        <v>61234</v>
      </c>
      <c r="C49" s="5" t="n">
        <v>58620</v>
      </c>
      <c r="D49" s="5" t="n">
        <v>177484</v>
      </c>
      <c r="E49" s="5" t="n">
        <v>173715</v>
      </c>
    </row>
    <row r="50" spans="1:5">
      <c r="A50" s="4" t="s">
        <v>100</v>
      </c>
      <c r="B50" s="5" t="n">
        <v>56973</v>
      </c>
      <c r="C50" s="5" t="n">
        <v>52923</v>
      </c>
      <c r="D50" s="5" t="n">
        <v>168934</v>
      </c>
      <c r="E50" s="5" t="n">
        <v>161734</v>
      </c>
    </row>
    <row r="51" spans="1:5">
      <c r="A51" s="4" t="s">
        <v>101</v>
      </c>
      <c r="B51" s="5" t="n">
        <v>1445</v>
      </c>
      <c r="C51" s="5" t="n">
        <v>0</v>
      </c>
      <c r="D51" s="5" t="n">
        <v>1445</v>
      </c>
      <c r="E51" s="5" t="n">
        <v>0</v>
      </c>
    </row>
    <row r="52" spans="1:5">
      <c r="A52" s="4" t="s">
        <v>102</v>
      </c>
      <c r="B52" s="5" t="n">
        <v>9247</v>
      </c>
      <c r="C52" s="5" t="n">
        <v>9863</v>
      </c>
      <c r="D52" s="5" t="n">
        <v>29787</v>
      </c>
      <c r="E52" s="5" t="n">
        <v>29327</v>
      </c>
    </row>
    <row r="53" spans="1:5">
      <c r="A53" s="4" t="s">
        <v>103</v>
      </c>
      <c r="B53" s="5" t="n">
        <v>128899</v>
      </c>
      <c r="C53" s="5" t="n">
        <v>121406</v>
      </c>
      <c r="D53" s="5" t="n">
        <v>377650</v>
      </c>
      <c r="E53" s="5" t="n">
        <v>364776</v>
      </c>
    </row>
    <row r="54" spans="1:5">
      <c r="A54" s="3" t="s">
        <v>104</v>
      </c>
    </row>
    <row r="55" spans="1:5">
      <c r="A55" s="4" t="s">
        <v>105</v>
      </c>
      <c r="B55" s="5" t="n">
        <v>16395</v>
      </c>
      <c r="C55" s="5" t="n">
        <v>17722</v>
      </c>
      <c r="D55" s="5" t="n">
        <v>48763</v>
      </c>
      <c r="E55" s="5" t="n">
        <v>56111</v>
      </c>
    </row>
    <row r="56" spans="1:5">
      <c r="A56" s="4" t="s">
        <v>106</v>
      </c>
      <c r="B56" s="5" t="n">
        <v>796</v>
      </c>
      <c r="C56" s="5" t="n">
        <v>844</v>
      </c>
      <c r="D56" s="5" t="n">
        <v>2445</v>
      </c>
      <c r="E56" s="5" t="n">
        <v>2645</v>
      </c>
    </row>
    <row r="57" spans="1:5">
      <c r="A57" s="4" t="s">
        <v>107</v>
      </c>
      <c r="B57" s="5" t="n">
        <v>17191</v>
      </c>
      <c r="C57" s="5" t="n">
        <v>18566</v>
      </c>
      <c r="D57" s="5" t="n">
        <v>51208</v>
      </c>
      <c r="E57" s="5" t="n">
        <v>58756</v>
      </c>
    </row>
    <row r="58" spans="1:5">
      <c r="A58" s="3" t="s">
        <v>108</v>
      </c>
    </row>
    <row r="59" spans="1:5">
      <c r="A59" s="4" t="s">
        <v>109</v>
      </c>
      <c r="B59" s="5" t="n">
        <v>558</v>
      </c>
      <c r="C59" s="5" t="n">
        <v>833</v>
      </c>
      <c r="D59" s="5" t="n">
        <v>1806</v>
      </c>
      <c r="E59" s="5" t="n">
        <v>1884</v>
      </c>
    </row>
    <row r="60" spans="1:5">
      <c r="A60" s="4" t="s">
        <v>110</v>
      </c>
      <c r="B60" s="5" t="n">
        <v>0</v>
      </c>
      <c r="C60" s="5" t="n">
        <v>0</v>
      </c>
      <c r="D60" s="5" t="n">
        <v>826</v>
      </c>
      <c r="E60" s="5" t="n">
        <v>0</v>
      </c>
    </row>
    <row r="61" spans="1:5">
      <c r="A61" s="4" t="s">
        <v>111</v>
      </c>
      <c r="B61" s="5" t="n">
        <v>558</v>
      </c>
      <c r="C61" s="5" t="n">
        <v>833</v>
      </c>
      <c r="D61" s="5" t="n">
        <v>2632</v>
      </c>
      <c r="E61" s="5" t="n">
        <v>1884</v>
      </c>
    </row>
    <row r="62" spans="1:5">
      <c r="A62" s="4" t="s">
        <v>112</v>
      </c>
      <c r="B62" s="5" t="n">
        <v>34653</v>
      </c>
      <c r="C62" s="5" t="n">
        <v>27130</v>
      </c>
      <c r="D62" s="5" t="n">
        <v>100650</v>
      </c>
      <c r="E62" s="5" t="n">
        <v>76340</v>
      </c>
    </row>
    <row r="63" spans="1:5">
      <c r="A63" s="4" t="s">
        <v>113</v>
      </c>
      <c r="B63" s="5" t="n">
        <v>19849</v>
      </c>
      <c r="C63" s="5" t="n">
        <v>3902</v>
      </c>
      <c r="D63" s="5" t="n">
        <v>25181</v>
      </c>
      <c r="E63" s="5" t="n">
        <v>14160</v>
      </c>
    </row>
    <row r="64" spans="1:5">
      <c r="A64" s="4" t="s">
        <v>114</v>
      </c>
      <c r="B64" s="5" t="n">
        <v>5047</v>
      </c>
      <c r="C64" s="5" t="n">
        <v>2808</v>
      </c>
      <c r="D64" s="5" t="n">
        <v>6757</v>
      </c>
      <c r="E64" s="5" t="n">
        <v>5010</v>
      </c>
    </row>
    <row r="65" spans="1:5">
      <c r="A65" s="4" t="s">
        <v>115</v>
      </c>
      <c r="B65" s="5" t="n">
        <v>59549</v>
      </c>
      <c r="C65" s="5" t="n">
        <v>33840</v>
      </c>
      <c r="D65" s="5" t="n">
        <v>132588</v>
      </c>
      <c r="E65" s="5" t="n">
        <v>95510</v>
      </c>
    </row>
    <row r="66" spans="1:5">
      <c r="A66" s="3" t="s">
        <v>116</v>
      </c>
    </row>
    <row r="67" spans="1:5">
      <c r="A67" s="4" t="s">
        <v>117</v>
      </c>
      <c r="B67" s="5" t="n">
        <v>0</v>
      </c>
      <c r="C67" s="5" t="n">
        <v>0</v>
      </c>
      <c r="D67" s="5" t="n">
        <v>0</v>
      </c>
      <c r="E67" s="5" t="n">
        <v>4097</v>
      </c>
    </row>
    <row r="68" spans="1:5">
      <c r="A68" s="4" t="s">
        <v>118</v>
      </c>
      <c r="B68" s="5" t="n">
        <v>0</v>
      </c>
      <c r="C68" s="5" t="n">
        <v>0</v>
      </c>
      <c r="D68" s="5" t="n">
        <v>0</v>
      </c>
      <c r="E68" s="5" t="n">
        <v>414496</v>
      </c>
    </row>
    <row r="69" spans="1:5">
      <c r="A69" s="4" t="s">
        <v>119</v>
      </c>
      <c r="B69" s="5" t="n">
        <v>0</v>
      </c>
      <c r="C69" s="5" t="n">
        <v>0</v>
      </c>
      <c r="D69" s="5" t="n">
        <v>0</v>
      </c>
      <c r="E69" s="5" t="n">
        <v>418593</v>
      </c>
    </row>
    <row r="70" spans="1:5">
      <c r="A70" s="4" t="s">
        <v>120</v>
      </c>
      <c r="B70" s="5" t="n">
        <v>59549</v>
      </c>
      <c r="C70" s="5" t="n">
        <v>33840</v>
      </c>
      <c r="D70" s="5" t="n">
        <v>132588</v>
      </c>
      <c r="E70" s="5" t="n">
        <v>514103</v>
      </c>
    </row>
    <row r="71" spans="1:5">
      <c r="A71" s="4" t="s">
        <v>122</v>
      </c>
      <c r="B71" s="5" t="n">
        <v>-315</v>
      </c>
      <c r="C71" s="5" t="n">
        <v>-319</v>
      </c>
      <c r="D71" s="5" t="n">
        <v>-914</v>
      </c>
      <c r="E71" s="5" t="n">
        <v>-941</v>
      </c>
    </row>
    <row r="72" spans="1:5">
      <c r="A72" s="4" t="s">
        <v>136</v>
      </c>
      <c r="B72" s="5" t="n">
        <v>-623</v>
      </c>
      <c r="C72" s="5" t="n">
        <v>-624</v>
      </c>
      <c r="D72" s="5" t="n">
        <v>-1869</v>
      </c>
      <c r="E72" s="5" t="n">
        <v>-1877</v>
      </c>
    </row>
    <row r="73" spans="1:5">
      <c r="A73" s="4" t="s">
        <v>137</v>
      </c>
      <c r="B73" s="7" t="n">
        <v>58611</v>
      </c>
      <c r="C73" s="7" t="n">
        <v>32897</v>
      </c>
      <c r="D73" s="7" t="n">
        <v>129805</v>
      </c>
      <c r="E73" s="7" t="n">
        <v>511285</v>
      </c>
    </row>
    <row r="74" spans="1:5">
      <c r="A74" s="3" t="s">
        <v>138</v>
      </c>
    </row>
    <row r="75" spans="1:5">
      <c r="A75" s="4" t="s">
        <v>139</v>
      </c>
      <c r="B75" s="8" t="n">
        <v>0.55</v>
      </c>
      <c r="C75" s="8" t="n">
        <v>0.32</v>
      </c>
      <c r="D75" s="8" t="n">
        <v>1.24</v>
      </c>
      <c r="E75" s="8" t="n">
        <v>0.93</v>
      </c>
    </row>
    <row r="76" spans="1:5">
      <c r="A76" s="4" t="s">
        <v>140</v>
      </c>
      <c r="B76" s="5" t="n">
        <v>0</v>
      </c>
      <c r="C76" s="5" t="n">
        <v>0</v>
      </c>
      <c r="D76" s="5" t="n">
        <v>0</v>
      </c>
      <c r="E76" s="9" t="n">
        <v>4.18</v>
      </c>
    </row>
    <row r="77" spans="1:5">
      <c r="A77" s="4" t="s">
        <v>141</v>
      </c>
      <c r="B77" s="8" t="n">
        <v>0.55</v>
      </c>
      <c r="C77" s="8" t="n">
        <v>0.32</v>
      </c>
      <c r="D77" s="8" t="n">
        <v>1.24</v>
      </c>
      <c r="E77" s="8" t="n">
        <v>5.11</v>
      </c>
    </row>
    <row r="78" spans="1:5">
      <c r="A78" s="4" t="s">
        <v>142</v>
      </c>
      <c r="B78" s="5" t="n">
        <v>105660</v>
      </c>
      <c r="C78" s="5" t="n">
        <v>101422</v>
      </c>
      <c r="D78" s="5" t="n">
        <v>104914</v>
      </c>
      <c r="E78" s="5" t="n">
        <v>100142</v>
      </c>
    </row>
    <row r="79" spans="1:5">
      <c r="A79" s="3" t="s">
        <v>143</v>
      </c>
    </row>
    <row r="80" spans="1:5">
      <c r="A80" s="4" t="s">
        <v>139</v>
      </c>
      <c r="B80" s="8" t="n">
        <v>0.55</v>
      </c>
      <c r="C80" s="8" t="n">
        <v>0.32</v>
      </c>
      <c r="D80" s="8" t="n">
        <v>1.24</v>
      </c>
      <c r="E80" s="8" t="n">
        <v>0.92</v>
      </c>
    </row>
    <row r="81" spans="1:5">
      <c r="A81" s="4" t="s">
        <v>140</v>
      </c>
      <c r="B81" s="5" t="n">
        <v>0</v>
      </c>
      <c r="C81" s="5" t="n">
        <v>0</v>
      </c>
      <c r="D81" s="5" t="n">
        <v>0</v>
      </c>
      <c r="E81" s="9" t="n">
        <v>4.18</v>
      </c>
    </row>
    <row r="82" spans="1:5">
      <c r="A82" s="4" t="s">
        <v>141</v>
      </c>
      <c r="B82" s="8" t="n">
        <v>0.55</v>
      </c>
      <c r="C82" s="8" t="n">
        <v>0.32</v>
      </c>
      <c r="D82" s="8" t="n">
        <v>1.24</v>
      </c>
      <c r="E82" s="8" t="n">
        <v>5.1</v>
      </c>
    </row>
    <row r="83" spans="1:5">
      <c r="A83" s="4" t="s">
        <v>144</v>
      </c>
      <c r="B83" s="5" t="n">
        <v>105736</v>
      </c>
      <c r="C83" s="5" t="n">
        <v>101530</v>
      </c>
      <c r="D83" s="5" t="n">
        <v>104993</v>
      </c>
      <c r="E83" s="5" t="n">
        <v>100236</v>
      </c>
    </row>
    <row r="84" spans="1:5">
      <c r="A84" s="4" t="s">
        <v>145</v>
      </c>
      <c r="B84" s="10" t="n">
        <v>0.44</v>
      </c>
      <c r="C84" s="10" t="n">
        <v>0.425</v>
      </c>
      <c r="D84" s="10" t="n">
        <v>1.32</v>
      </c>
      <c r="E84" s="10" t="n">
        <v>1.275</v>
      </c>
    </row>
    <row r="85" spans="1:5">
      <c r="A85" s="3" t="s">
        <v>146</v>
      </c>
    </row>
    <row r="86" spans="1:5">
      <c r="A86" s="4" t="s">
        <v>147</v>
      </c>
      <c r="B86" s="7" t="n">
        <v>58611</v>
      </c>
      <c r="C86" s="7" t="n">
        <v>32897</v>
      </c>
      <c r="D86" s="7" t="n">
        <v>129805</v>
      </c>
      <c r="E86" s="7" t="n">
        <v>92692</v>
      </c>
    </row>
    <row r="87" spans="1:5">
      <c r="A87" s="4" t="s">
        <v>148</v>
      </c>
      <c r="B87" s="5" t="n">
        <v>0</v>
      </c>
      <c r="C87" s="5" t="n">
        <v>0</v>
      </c>
      <c r="D87" s="5" t="n">
        <v>0</v>
      </c>
      <c r="E87" s="5" t="n">
        <v>418593</v>
      </c>
    </row>
    <row r="88" spans="1:5">
      <c r="A88" s="4" t="s">
        <v>137</v>
      </c>
      <c r="B88" s="7" t="n">
        <v>58611</v>
      </c>
      <c r="C88" s="7" t="n">
        <v>32897</v>
      </c>
      <c r="D88" s="7" t="n">
        <v>129805</v>
      </c>
      <c r="E88" s="7" t="n">
        <v>511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6</v>
      </c>
    </row>
    <row r="2" spans="1:3">
      <c r="A2" s="3" t="s">
        <v>69</v>
      </c>
    </row>
    <row r="3" spans="1:3">
      <c r="A3" s="4" t="s">
        <v>502</v>
      </c>
      <c r="B3" s="7" t="n">
        <v>6789</v>
      </c>
      <c r="C3" s="7" t="n">
        <v>8833</v>
      </c>
    </row>
    <row r="4" spans="1:3">
      <c r="A4" s="4" t="s">
        <v>503</v>
      </c>
      <c r="B4" s="5" t="n">
        <v>306</v>
      </c>
      <c r="C4" s="5" t="n">
        <v>7619</v>
      </c>
    </row>
    <row r="5" spans="1:3">
      <c r="A5" s="4" t="s">
        <v>504</v>
      </c>
      <c r="B5" s="5" t="n">
        <v>2269</v>
      </c>
      <c r="C5" s="5" t="n">
        <v>2451</v>
      </c>
    </row>
    <row r="6" spans="1:3">
      <c r="A6" s="4" t="s">
        <v>505</v>
      </c>
      <c r="B6" s="5" t="n">
        <v>5888</v>
      </c>
    </row>
    <row r="7" spans="1:3">
      <c r="A7" s="4" t="s">
        <v>43</v>
      </c>
      <c r="B7" s="5" t="n">
        <v>15252</v>
      </c>
      <c r="C7" s="5" t="n">
        <v>18903</v>
      </c>
    </row>
    <row r="8" spans="1:3">
      <c r="A8" s="3" t="s">
        <v>506</v>
      </c>
    </row>
    <row r="9" spans="1:3">
      <c r="A9" s="4" t="s">
        <v>507</v>
      </c>
      <c r="B9" s="5" t="n">
        <v>1983723</v>
      </c>
      <c r="C9" s="5" t="n">
        <v>1965611</v>
      </c>
    </row>
    <row r="10" spans="1:3">
      <c r="A10" s="4" t="s">
        <v>508</v>
      </c>
      <c r="B10" s="5" t="n">
        <v>1059</v>
      </c>
      <c r="C10" s="5" t="n">
        <v>1870</v>
      </c>
    </row>
    <row r="11" spans="1:3">
      <c r="A11" s="4" t="s">
        <v>509</v>
      </c>
      <c r="B11" s="5" t="n">
        <v>2269</v>
      </c>
      <c r="C11" s="5" t="n">
        <v>2451</v>
      </c>
    </row>
    <row r="12" spans="1:3">
      <c r="A12" s="4" t="s">
        <v>47</v>
      </c>
      <c r="B12" s="5" t="n">
        <v>1987051</v>
      </c>
      <c r="C12" s="5" t="n">
        <v>1969932</v>
      </c>
    </row>
    <row r="13" spans="1:3">
      <c r="A13" s="4" t="s">
        <v>510</v>
      </c>
    </row>
    <row r="14" spans="1:3">
      <c r="A14" s="3" t="s">
        <v>69</v>
      </c>
    </row>
    <row r="15" spans="1:3">
      <c r="A15" s="4" t="s">
        <v>502</v>
      </c>
      <c r="B15" s="5" t="n">
        <v>0</v>
      </c>
      <c r="C15" s="5" t="n">
        <v>0</v>
      </c>
    </row>
    <row r="16" spans="1:3">
      <c r="A16" s="4" t="s">
        <v>503</v>
      </c>
      <c r="B16" s="5" t="n">
        <v>0</v>
      </c>
      <c r="C16" s="5" t="n">
        <v>0</v>
      </c>
    </row>
    <row r="17" spans="1:3">
      <c r="A17" s="4" t="s">
        <v>504</v>
      </c>
      <c r="B17" s="5" t="n">
        <v>2269</v>
      </c>
      <c r="C17" s="5" t="n">
        <v>2451</v>
      </c>
    </row>
    <row r="18" spans="1:3">
      <c r="A18" s="4" t="s">
        <v>505</v>
      </c>
      <c r="B18" s="5" t="n">
        <v>0</v>
      </c>
    </row>
    <row r="19" spans="1:3">
      <c r="A19" s="4" t="s">
        <v>43</v>
      </c>
      <c r="B19" s="5" t="n">
        <v>2269</v>
      </c>
      <c r="C19" s="5" t="n">
        <v>2451</v>
      </c>
    </row>
    <row r="20" spans="1:3">
      <c r="A20" s="3" t="s">
        <v>506</v>
      </c>
    </row>
    <row r="21" spans="1:3">
      <c r="A21" s="4" t="s">
        <v>507</v>
      </c>
      <c r="B21" s="5" t="n">
        <v>0</v>
      </c>
      <c r="C21" s="5" t="n">
        <v>0</v>
      </c>
    </row>
    <row r="22" spans="1:3">
      <c r="A22" s="4" t="s">
        <v>508</v>
      </c>
      <c r="B22" s="5" t="n">
        <v>0</v>
      </c>
      <c r="C22" s="5" t="n">
        <v>0</v>
      </c>
    </row>
    <row r="23" spans="1:3">
      <c r="A23" s="4" t="s">
        <v>509</v>
      </c>
      <c r="B23" s="5" t="n">
        <v>2269</v>
      </c>
      <c r="C23" s="5" t="n">
        <v>2451</v>
      </c>
    </row>
    <row r="24" spans="1:3">
      <c r="A24" s="4" t="s">
        <v>47</v>
      </c>
      <c r="B24" s="5" t="n">
        <v>2269</v>
      </c>
      <c r="C24" s="5" t="n">
        <v>2451</v>
      </c>
    </row>
    <row r="25" spans="1:3">
      <c r="A25" s="4" t="s">
        <v>511</v>
      </c>
    </row>
    <row r="26" spans="1:3">
      <c r="A26" s="3" t="s">
        <v>69</v>
      </c>
    </row>
    <row r="27" spans="1:3">
      <c r="A27" s="4" t="s">
        <v>502</v>
      </c>
      <c r="B27" s="5" t="n">
        <v>6789</v>
      </c>
      <c r="C27" s="5" t="n">
        <v>8833</v>
      </c>
    </row>
    <row r="28" spans="1:3">
      <c r="A28" s="4" t="s">
        <v>503</v>
      </c>
      <c r="B28" s="5" t="n">
        <v>306</v>
      </c>
      <c r="C28" s="5" t="n">
        <v>7619</v>
      </c>
    </row>
    <row r="29" spans="1:3">
      <c r="A29" s="4" t="s">
        <v>504</v>
      </c>
      <c r="B29" s="5" t="n">
        <v>0</v>
      </c>
      <c r="C29" s="5" t="n">
        <v>0</v>
      </c>
    </row>
    <row r="30" spans="1:3">
      <c r="A30" s="4" t="s">
        <v>505</v>
      </c>
      <c r="B30" s="5" t="n">
        <v>0</v>
      </c>
    </row>
    <row r="31" spans="1:3">
      <c r="A31" s="4" t="s">
        <v>43</v>
      </c>
      <c r="B31" s="5" t="n">
        <v>7095</v>
      </c>
      <c r="C31" s="5" t="n">
        <v>16452</v>
      </c>
    </row>
    <row r="32" spans="1:3">
      <c r="A32" s="3" t="s">
        <v>506</v>
      </c>
    </row>
    <row r="33" spans="1:3">
      <c r="A33" s="4" t="s">
        <v>507</v>
      </c>
      <c r="B33" s="5" t="n">
        <v>1983723</v>
      </c>
      <c r="C33" s="5" t="n">
        <v>1965611</v>
      </c>
    </row>
    <row r="34" spans="1:3">
      <c r="A34" s="4" t="s">
        <v>508</v>
      </c>
      <c r="B34" s="5" t="n">
        <v>1059</v>
      </c>
      <c r="C34" s="5" t="n">
        <v>1870</v>
      </c>
    </row>
    <row r="35" spans="1:3">
      <c r="A35" s="4" t="s">
        <v>509</v>
      </c>
      <c r="B35" s="5" t="n">
        <v>0</v>
      </c>
      <c r="C35" s="5" t="n">
        <v>0</v>
      </c>
    </row>
    <row r="36" spans="1:3">
      <c r="A36" s="4" t="s">
        <v>47</v>
      </c>
      <c r="B36" s="5" t="n">
        <v>1984782</v>
      </c>
      <c r="C36" s="5" t="n">
        <v>1967481</v>
      </c>
    </row>
    <row r="37" spans="1:3">
      <c r="A37" s="4" t="s">
        <v>512</v>
      </c>
    </row>
    <row r="38" spans="1:3">
      <c r="A38" s="3" t="s">
        <v>69</v>
      </c>
    </row>
    <row r="39" spans="1:3">
      <c r="A39" s="4" t="s">
        <v>502</v>
      </c>
      <c r="B39" s="5" t="n">
        <v>0</v>
      </c>
      <c r="C39" s="5" t="n">
        <v>0</v>
      </c>
    </row>
    <row r="40" spans="1:3">
      <c r="A40" s="4" t="s">
        <v>503</v>
      </c>
      <c r="B40" s="5" t="n">
        <v>0</v>
      </c>
      <c r="C40" s="5" t="n">
        <v>0</v>
      </c>
    </row>
    <row r="41" spans="1:3">
      <c r="A41" s="4" t="s">
        <v>504</v>
      </c>
      <c r="B41" s="5" t="n">
        <v>0</v>
      </c>
      <c r="C41" s="5" t="n">
        <v>0</v>
      </c>
    </row>
    <row r="42" spans="1:3">
      <c r="A42" s="4" t="s">
        <v>505</v>
      </c>
      <c r="B42" s="5" t="n">
        <v>5888</v>
      </c>
    </row>
    <row r="43" spans="1:3">
      <c r="A43" s="4" t="s">
        <v>43</v>
      </c>
      <c r="B43" s="5" t="n">
        <v>5888</v>
      </c>
      <c r="C43" s="5" t="n">
        <v>0</v>
      </c>
    </row>
    <row r="44" spans="1:3">
      <c r="A44" s="3" t="s">
        <v>506</v>
      </c>
    </row>
    <row r="45" spans="1:3">
      <c r="A45" s="4" t="s">
        <v>507</v>
      </c>
      <c r="B45" s="5" t="n">
        <v>0</v>
      </c>
      <c r="C45" s="5" t="n">
        <v>0</v>
      </c>
    </row>
    <row r="46" spans="1:3">
      <c r="A46" s="4" t="s">
        <v>508</v>
      </c>
      <c r="B46" s="5" t="n">
        <v>0</v>
      </c>
      <c r="C46" s="5" t="n">
        <v>0</v>
      </c>
    </row>
    <row r="47" spans="1:3">
      <c r="A47" s="4" t="s">
        <v>509</v>
      </c>
      <c r="B47" s="5" t="n">
        <v>0</v>
      </c>
      <c r="C47" s="5" t="n">
        <v>0</v>
      </c>
    </row>
    <row r="48" spans="1:3">
      <c r="A48" s="4" t="s">
        <v>47</v>
      </c>
      <c r="B48" s="5" t="n">
        <v>0</v>
      </c>
      <c r="C48" s="5" t="n">
        <v>0</v>
      </c>
    </row>
    <row r="49" spans="1:3">
      <c r="A49" s="4" t="s">
        <v>351</v>
      </c>
    </row>
    <row r="50" spans="1:3">
      <c r="A50" s="3" t="s">
        <v>69</v>
      </c>
    </row>
    <row r="51" spans="1:3">
      <c r="A51" s="4" t="s">
        <v>513</v>
      </c>
      <c r="B51" s="5" t="n">
        <v>147451</v>
      </c>
      <c r="C51" s="5" t="n">
        <v>144802</v>
      </c>
    </row>
    <row r="52" spans="1:3">
      <c r="A52" s="4" t="s">
        <v>514</v>
      </c>
    </row>
    <row r="53" spans="1:3">
      <c r="A53" s="3" t="s">
        <v>69</v>
      </c>
    </row>
    <row r="54" spans="1:3">
      <c r="A54" s="4" t="s">
        <v>513</v>
      </c>
      <c r="B54" s="5" t="n">
        <v>147451</v>
      </c>
      <c r="C54" s="5" t="n">
        <v>144802</v>
      </c>
    </row>
    <row r="55" spans="1:3">
      <c r="A55" s="4" t="s">
        <v>515</v>
      </c>
    </row>
    <row r="56" spans="1:3">
      <c r="A56" s="3" t="s">
        <v>69</v>
      </c>
    </row>
    <row r="57" spans="1:3">
      <c r="A57" s="4" t="s">
        <v>513</v>
      </c>
      <c r="B57" s="5" t="n">
        <v>0</v>
      </c>
      <c r="C57" s="5" t="n">
        <v>0</v>
      </c>
    </row>
    <row r="58" spans="1:3">
      <c r="A58" s="4" t="s">
        <v>516</v>
      </c>
    </row>
    <row r="59" spans="1:3">
      <c r="A59" s="3" t="s">
        <v>69</v>
      </c>
    </row>
    <row r="60" spans="1:3">
      <c r="A60" s="4" t="s">
        <v>513</v>
      </c>
      <c r="B60" s="7" t="n">
        <v>0</v>
      </c>
      <c r="C6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7</v>
      </c>
      <c r="B1" s="2" t="s">
        <v>95</v>
      </c>
      <c r="D1" s="2" t="s">
        <v>1</v>
      </c>
    </row>
    <row r="2" spans="1:5">
      <c r="B2" s="2" t="s">
        <v>2</v>
      </c>
      <c r="C2" s="2" t="s">
        <v>96</v>
      </c>
      <c r="D2" s="2" t="s">
        <v>2</v>
      </c>
      <c r="E2" s="2" t="s">
        <v>96</v>
      </c>
    </row>
    <row r="3" spans="1:5">
      <c r="A3" s="3" t="s">
        <v>518</v>
      </c>
    </row>
    <row r="4" spans="1:5">
      <c r="A4" s="4" t="s">
        <v>519</v>
      </c>
      <c r="B4" s="7" t="n">
        <v>900</v>
      </c>
      <c r="C4" s="7" t="n">
        <v>900</v>
      </c>
      <c r="D4" s="7" t="n">
        <v>5764</v>
      </c>
      <c r="E4" s="7" t="n">
        <v>5412</v>
      </c>
    </row>
    <row r="5" spans="1:5">
      <c r="A5" s="4" t="s">
        <v>520</v>
      </c>
      <c r="B5" s="7" t="n">
        <v>6100</v>
      </c>
      <c r="D5" s="7" t="n">
        <v>6100</v>
      </c>
    </row>
    <row r="6" spans="1:5">
      <c r="A6" s="4" t="s">
        <v>521</v>
      </c>
      <c r="D6" s="4" t="s">
        <v>522</v>
      </c>
    </row>
    <row r="7" spans="1:5">
      <c r="A7" s="4" t="s">
        <v>523</v>
      </c>
    </row>
    <row r="8" spans="1:5">
      <c r="A8" s="3" t="s">
        <v>518</v>
      </c>
    </row>
    <row r="9" spans="1:5">
      <c r="A9" s="4" t="s">
        <v>524</v>
      </c>
      <c r="D9" s="5" t="n">
        <v>168748</v>
      </c>
    </row>
    <row r="10" spans="1:5">
      <c r="A10" s="4" t="s">
        <v>525</v>
      </c>
      <c r="D10" s="8" t="n">
        <v>6.72</v>
      </c>
    </row>
    <row r="11" spans="1:5">
      <c r="A11" s="4" t="s">
        <v>526</v>
      </c>
    </row>
    <row r="12" spans="1:5">
      <c r="A12" s="3" t="s">
        <v>518</v>
      </c>
    </row>
    <row r="13" spans="1:5">
      <c r="A13" s="4" t="s">
        <v>527</v>
      </c>
      <c r="D13" s="5" t="n">
        <v>61404</v>
      </c>
    </row>
    <row r="14" spans="1:5">
      <c r="A14" s="4" t="s">
        <v>528</v>
      </c>
      <c r="D14" s="8" t="n">
        <v>52.49</v>
      </c>
    </row>
    <row r="15" spans="1:5">
      <c r="A15" s="4" t="s">
        <v>529</v>
      </c>
    </row>
    <row r="16" spans="1:5">
      <c r="A16" s="3" t="s">
        <v>518</v>
      </c>
    </row>
    <row r="17" spans="1:5">
      <c r="A17" s="4" t="s">
        <v>527</v>
      </c>
      <c r="D17" s="5" t="n">
        <v>49344</v>
      </c>
    </row>
    <row r="18" spans="1:5">
      <c r="A18" s="4" t="s">
        <v>528</v>
      </c>
      <c r="D18" s="8" t="n">
        <v>49.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5</v>
      </c>
      <c r="D1" s="2" t="s">
        <v>1</v>
      </c>
    </row>
    <row r="2" spans="1:5">
      <c r="B2" s="2" t="s">
        <v>2</v>
      </c>
      <c r="C2" s="2" t="s">
        <v>96</v>
      </c>
      <c r="D2" s="2" t="s">
        <v>2</v>
      </c>
      <c r="E2" s="2" t="s">
        <v>96</v>
      </c>
    </row>
    <row r="3" spans="1:5">
      <c r="A3" s="3" t="s">
        <v>531</v>
      </c>
    </row>
    <row r="4" spans="1:5">
      <c r="A4" s="4" t="s">
        <v>532</v>
      </c>
      <c r="B4" s="7" t="n">
        <v>6046</v>
      </c>
      <c r="C4" s="7" t="n">
        <v>-11628</v>
      </c>
      <c r="D4" s="7" t="n">
        <v>4949</v>
      </c>
      <c r="E4" s="7" t="n">
        <v>-3811</v>
      </c>
    </row>
    <row r="5" spans="1:5">
      <c r="A5" s="4" t="s">
        <v>152</v>
      </c>
      <c r="B5" s="5" t="n">
        <v>-347</v>
      </c>
      <c r="C5" s="5" t="n">
        <v>1610</v>
      </c>
      <c r="D5" s="5" t="n">
        <v>-31</v>
      </c>
      <c r="E5" s="5" t="n">
        <v>-7785</v>
      </c>
    </row>
    <row r="6" spans="1:5">
      <c r="A6" s="4" t="s">
        <v>153</v>
      </c>
      <c r="B6" s="5" t="n">
        <v>211</v>
      </c>
      <c r="C6" s="5" t="n">
        <v>758</v>
      </c>
      <c r="D6" s="5" t="n">
        <v>992</v>
      </c>
      <c r="E6" s="5" t="n">
        <v>2336</v>
      </c>
    </row>
    <row r="7" spans="1:5">
      <c r="A7" s="4" t="s">
        <v>533</v>
      </c>
      <c r="B7" s="7" t="n">
        <v>5910</v>
      </c>
      <c r="C7" s="7" t="n">
        <v>-9260</v>
      </c>
      <c r="D7" s="7" t="n">
        <v>5910</v>
      </c>
      <c r="E7" s="7" t="n">
        <v>-92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4</v>
      </c>
      <c r="B1" s="2" t="s">
        <v>95</v>
      </c>
      <c r="D1" s="2" t="s">
        <v>1</v>
      </c>
    </row>
    <row r="2" spans="1:5">
      <c r="B2" s="2" t="s">
        <v>2</v>
      </c>
      <c r="C2" s="2" t="s">
        <v>96</v>
      </c>
      <c r="D2" s="2" t="s">
        <v>2</v>
      </c>
      <c r="E2" s="2" t="s">
        <v>96</v>
      </c>
    </row>
    <row r="3" spans="1:5">
      <c r="A3" s="3" t="s">
        <v>98</v>
      </c>
    </row>
    <row r="4" spans="1:5">
      <c r="A4" s="4" t="s">
        <v>117</v>
      </c>
      <c r="B4" s="7" t="n">
        <v>0</v>
      </c>
      <c r="C4" s="7" t="n">
        <v>0</v>
      </c>
      <c r="D4" s="7" t="n">
        <v>0</v>
      </c>
      <c r="E4" s="7" t="n">
        <v>4097</v>
      </c>
    </row>
    <row r="5" spans="1:5">
      <c r="A5" s="4" t="s">
        <v>118</v>
      </c>
      <c r="B5" s="5" t="n">
        <v>0</v>
      </c>
      <c r="C5" s="5" t="n">
        <v>0</v>
      </c>
      <c r="D5" s="5" t="n">
        <v>0</v>
      </c>
      <c r="E5" s="5" t="n">
        <v>414496</v>
      </c>
    </row>
    <row r="6" spans="1:5">
      <c r="A6" s="4" t="s">
        <v>119</v>
      </c>
      <c r="B6" s="5" t="n">
        <v>0</v>
      </c>
      <c r="C6" s="5" t="n">
        <v>0</v>
      </c>
      <c r="D6" s="5" t="n">
        <v>0</v>
      </c>
      <c r="E6" s="5" t="n">
        <v>418593</v>
      </c>
    </row>
    <row r="7" spans="1:5">
      <c r="A7" s="4" t="s">
        <v>535</v>
      </c>
    </row>
    <row r="8" spans="1:5">
      <c r="A8" s="3" t="s">
        <v>536</v>
      </c>
    </row>
    <row r="9" spans="1:5">
      <c r="A9" s="4" t="s">
        <v>97</v>
      </c>
      <c r="B9" s="5" t="n">
        <v>0</v>
      </c>
      <c r="C9" s="5" t="n">
        <v>0</v>
      </c>
      <c r="D9" s="5" t="n">
        <v>0</v>
      </c>
      <c r="E9" s="5" t="n">
        <v>8484</v>
      </c>
    </row>
    <row r="10" spans="1:5">
      <c r="A10" s="3" t="s">
        <v>98</v>
      </c>
    </row>
    <row r="11" spans="1:5">
      <c r="A11" s="4" t="s">
        <v>99</v>
      </c>
      <c r="B11" s="5" t="n">
        <v>0</v>
      </c>
      <c r="C11" s="5" t="n">
        <v>0</v>
      </c>
      <c r="D11" s="5" t="n">
        <v>0</v>
      </c>
      <c r="E11" s="5" t="n">
        <v>3334</v>
      </c>
    </row>
    <row r="12" spans="1:5">
      <c r="A12" s="4" t="s">
        <v>102</v>
      </c>
      <c r="B12" s="5" t="n">
        <v>0</v>
      </c>
      <c r="C12" s="5" t="n">
        <v>0</v>
      </c>
      <c r="D12" s="5" t="n">
        <v>0</v>
      </c>
      <c r="E12" s="5" t="n">
        <v>1388</v>
      </c>
    </row>
    <row r="13" spans="1:5">
      <c r="A13" s="4" t="s">
        <v>103</v>
      </c>
      <c r="B13" s="5" t="n">
        <v>0</v>
      </c>
      <c r="C13" s="5" t="n">
        <v>0</v>
      </c>
      <c r="D13" s="5" t="n">
        <v>0</v>
      </c>
      <c r="E13" s="5" t="n">
        <v>4722</v>
      </c>
    </row>
    <row r="14" spans="1:5">
      <c r="A14" s="4" t="s">
        <v>537</v>
      </c>
      <c r="B14" s="5" t="n">
        <v>0</v>
      </c>
      <c r="C14" s="5" t="n">
        <v>0</v>
      </c>
      <c r="D14" s="5" t="n">
        <v>0</v>
      </c>
      <c r="E14" s="5" t="n">
        <v>85</v>
      </c>
    </row>
    <row r="15" spans="1:5">
      <c r="A15" s="4" t="s">
        <v>538</v>
      </c>
      <c r="B15" s="5" t="n">
        <v>0</v>
      </c>
      <c r="C15" s="5" t="n">
        <v>0</v>
      </c>
      <c r="D15" s="5" t="n">
        <v>0</v>
      </c>
      <c r="E15" s="5" t="n">
        <v>420</v>
      </c>
    </row>
    <row r="16" spans="1:5">
      <c r="A16" s="4" t="s">
        <v>117</v>
      </c>
      <c r="B16" s="5" t="n">
        <v>0</v>
      </c>
      <c r="C16" s="5" t="n">
        <v>0</v>
      </c>
      <c r="D16" s="5" t="n">
        <v>0</v>
      </c>
      <c r="E16" s="5" t="n">
        <v>4097</v>
      </c>
    </row>
    <row r="17" spans="1:5">
      <c r="A17" s="4" t="s">
        <v>118</v>
      </c>
      <c r="B17" s="5" t="n">
        <v>0</v>
      </c>
      <c r="C17" s="5" t="n">
        <v>0</v>
      </c>
      <c r="D17" s="5" t="n">
        <v>0</v>
      </c>
      <c r="E17" s="5" t="n">
        <v>414496</v>
      </c>
    </row>
    <row r="18" spans="1:5">
      <c r="A18" s="4" t="s">
        <v>119</v>
      </c>
      <c r="B18" s="7" t="n">
        <v>0</v>
      </c>
      <c r="C18" s="7" t="n">
        <v>0</v>
      </c>
      <c r="D18" s="5" t="n">
        <v>0</v>
      </c>
      <c r="E18" s="5" t="n">
        <v>418593</v>
      </c>
    </row>
    <row r="19" spans="1:5">
      <c r="A19" s="3" t="s">
        <v>539</v>
      </c>
    </row>
    <row r="20" spans="1:5">
      <c r="A20" s="4" t="s">
        <v>540</v>
      </c>
      <c r="D20" s="5" t="n">
        <v>0</v>
      </c>
      <c r="E20" s="5" t="n">
        <v>2040</v>
      </c>
    </row>
    <row r="21" spans="1:5">
      <c r="A21" s="4" t="s">
        <v>541</v>
      </c>
      <c r="D21" s="7" t="n">
        <v>0</v>
      </c>
      <c r="E21" s="7" t="n">
        <v>4170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95</v>
      </c>
      <c r="D1" s="2" t="s">
        <v>1</v>
      </c>
    </row>
    <row r="2" spans="1:5">
      <c r="B2" s="2" t="s">
        <v>2</v>
      </c>
      <c r="C2" s="2" t="s">
        <v>96</v>
      </c>
      <c r="D2" s="2" t="s">
        <v>2</v>
      </c>
      <c r="E2" s="2" t="s">
        <v>96</v>
      </c>
    </row>
    <row r="3" spans="1:5">
      <c r="A3" s="3" t="s">
        <v>543</v>
      </c>
    </row>
    <row r="4" spans="1:5">
      <c r="A4" s="4" t="s">
        <v>115</v>
      </c>
      <c r="B4" s="7" t="n">
        <v>59549</v>
      </c>
      <c r="C4" s="7" t="n">
        <v>33840</v>
      </c>
      <c r="D4" s="7" t="n">
        <v>132588</v>
      </c>
      <c r="E4" s="7" t="n">
        <v>95510</v>
      </c>
    </row>
    <row r="5" spans="1:5">
      <c r="A5" s="4" t="s">
        <v>544</v>
      </c>
      <c r="B5" s="5" t="n">
        <v>-1571</v>
      </c>
      <c r="C5" s="5" t="n">
        <v>-926</v>
      </c>
      <c r="D5" s="5" t="n">
        <v>-3502</v>
      </c>
      <c r="E5" s="5" t="n">
        <v>-2611</v>
      </c>
    </row>
    <row r="6" spans="1:5">
      <c r="A6" s="4" t="s">
        <v>545</v>
      </c>
      <c r="B6" s="5" t="n">
        <v>-315</v>
      </c>
      <c r="C6" s="5" t="n">
        <v>-319</v>
      </c>
      <c r="D6" s="5" t="n">
        <v>-914</v>
      </c>
      <c r="E6" s="5" t="n">
        <v>-941</v>
      </c>
    </row>
    <row r="7" spans="1:5">
      <c r="A7" s="4" t="s">
        <v>123</v>
      </c>
      <c r="B7" s="5" t="n">
        <v>-623</v>
      </c>
      <c r="C7" s="5" t="n">
        <v>-624</v>
      </c>
      <c r="D7" s="5" t="n">
        <v>-1869</v>
      </c>
      <c r="E7" s="5" t="n">
        <v>-1877</v>
      </c>
    </row>
    <row r="8" spans="1:5">
      <c r="A8" s="4" t="s">
        <v>134</v>
      </c>
      <c r="B8" s="5" t="n">
        <v>57040</v>
      </c>
      <c r="C8" s="5" t="n">
        <v>31971</v>
      </c>
      <c r="D8" s="5" t="n">
        <v>126303</v>
      </c>
      <c r="E8" s="5" t="n">
        <v>90081</v>
      </c>
    </row>
    <row r="9" spans="1:5">
      <c r="A9" s="4" t="s">
        <v>117</v>
      </c>
      <c r="B9" s="5" t="n">
        <v>0</v>
      </c>
      <c r="C9" s="5" t="n">
        <v>0</v>
      </c>
      <c r="D9" s="5" t="n">
        <v>0</v>
      </c>
      <c r="E9" s="5" t="n">
        <v>418593</v>
      </c>
    </row>
    <row r="10" spans="1:5">
      <c r="A10" s="4" t="s">
        <v>546</v>
      </c>
      <c r="B10" s="5" t="n">
        <v>0</v>
      </c>
      <c r="C10" s="5" t="n">
        <v>0</v>
      </c>
      <c r="D10" s="5" t="n">
        <v>0</v>
      </c>
      <c r="E10" s="5" t="n">
        <v>-12265</v>
      </c>
    </row>
    <row r="11" spans="1:5">
      <c r="A11" s="4" t="s">
        <v>135</v>
      </c>
      <c r="B11" s="5" t="n">
        <v>0</v>
      </c>
      <c r="C11" s="5" t="n">
        <v>0</v>
      </c>
      <c r="D11" s="5" t="n">
        <v>0</v>
      </c>
      <c r="E11" s="5" t="n">
        <v>406328</v>
      </c>
    </row>
    <row r="12" spans="1:5">
      <c r="A12" s="4" t="s">
        <v>124</v>
      </c>
      <c r="B12" s="7" t="n">
        <v>57040</v>
      </c>
      <c r="C12" s="7" t="n">
        <v>31971</v>
      </c>
      <c r="D12" s="7" t="n">
        <v>126303</v>
      </c>
      <c r="E12" s="7" t="n">
        <v>496409</v>
      </c>
    </row>
    <row r="13" spans="1:5">
      <c r="A13" s="3" t="s">
        <v>547</v>
      </c>
    </row>
    <row r="14" spans="1:5">
      <c r="A14" s="4" t="s">
        <v>548</v>
      </c>
      <c r="B14" s="5" t="n">
        <v>103237</v>
      </c>
      <c r="C14" s="5" t="n">
        <v>98973</v>
      </c>
      <c r="D14" s="5" t="n">
        <v>102489</v>
      </c>
      <c r="E14" s="5" t="n">
        <v>97669</v>
      </c>
    </row>
    <row r="15" spans="1:5">
      <c r="A15" s="3" t="s">
        <v>549</v>
      </c>
    </row>
    <row r="16" spans="1:5">
      <c r="A16" s="4" t="s">
        <v>126</v>
      </c>
      <c r="B16" s="8" t="n">
        <v>0.55</v>
      </c>
      <c r="C16" s="8" t="n">
        <v>0.32</v>
      </c>
      <c r="D16" s="8" t="n">
        <v>1.23</v>
      </c>
      <c r="E16" s="8" t="n">
        <v>0.92</v>
      </c>
    </row>
    <row r="17" spans="1:5">
      <c r="A17" s="4" t="s">
        <v>127</v>
      </c>
      <c r="B17" s="5" t="n">
        <v>0</v>
      </c>
      <c r="C17" s="5" t="n">
        <v>0</v>
      </c>
      <c r="D17" s="5" t="n">
        <v>0</v>
      </c>
      <c r="E17" s="9" t="n">
        <v>4.16</v>
      </c>
    </row>
    <row r="18" spans="1:5">
      <c r="A18" s="4" t="s">
        <v>128</v>
      </c>
      <c r="B18" s="8" t="n">
        <v>0.55</v>
      </c>
      <c r="C18" s="8" t="n">
        <v>0.32</v>
      </c>
      <c r="D18" s="8" t="n">
        <v>1.23</v>
      </c>
      <c r="E18" s="8" t="n">
        <v>5.08</v>
      </c>
    </row>
    <row r="19" spans="1:5">
      <c r="A19" s="3" t="s">
        <v>550</v>
      </c>
    </row>
    <row r="20" spans="1:5">
      <c r="A20" s="4" t="s">
        <v>115</v>
      </c>
      <c r="B20" s="7" t="n">
        <v>59549</v>
      </c>
      <c r="C20" s="7" t="n">
        <v>33840</v>
      </c>
      <c r="D20" s="7" t="n">
        <v>132588</v>
      </c>
      <c r="E20" s="7" t="n">
        <v>95510</v>
      </c>
    </row>
    <row r="21" spans="1:5">
      <c r="A21" s="4" t="s">
        <v>122</v>
      </c>
      <c r="B21" s="5" t="n">
        <v>-315</v>
      </c>
      <c r="C21" s="5" t="n">
        <v>-319</v>
      </c>
      <c r="D21" s="5" t="n">
        <v>-914</v>
      </c>
      <c r="E21" s="5" t="n">
        <v>-941</v>
      </c>
    </row>
    <row r="22" spans="1:5">
      <c r="A22" s="4" t="s">
        <v>123</v>
      </c>
      <c r="B22" s="5" t="n">
        <v>-623</v>
      </c>
      <c r="C22" s="5" t="n">
        <v>-624</v>
      </c>
      <c r="D22" s="5" t="n">
        <v>-1869</v>
      </c>
      <c r="E22" s="5" t="n">
        <v>-1877</v>
      </c>
    </row>
    <row r="23" spans="1:5">
      <c r="A23" s="4" t="s">
        <v>551</v>
      </c>
      <c r="B23" s="5" t="n">
        <v>58611</v>
      </c>
      <c r="C23" s="5" t="n">
        <v>32897</v>
      </c>
      <c r="D23" s="5" t="n">
        <v>129805</v>
      </c>
      <c r="E23" s="5" t="n">
        <v>92692</v>
      </c>
    </row>
    <row r="24" spans="1:5">
      <c r="A24" s="4" t="s">
        <v>135</v>
      </c>
      <c r="B24" s="5" t="n">
        <v>0</v>
      </c>
      <c r="C24" s="5" t="n">
        <v>0</v>
      </c>
      <c r="D24" s="5" t="n">
        <v>0</v>
      </c>
      <c r="E24" s="5" t="n">
        <v>418593</v>
      </c>
    </row>
    <row r="25" spans="1:5">
      <c r="A25" s="4" t="s">
        <v>552</v>
      </c>
      <c r="B25" s="7" t="n">
        <v>58611</v>
      </c>
      <c r="C25" s="7" t="n">
        <v>32897</v>
      </c>
      <c r="D25" s="7" t="n">
        <v>129805</v>
      </c>
      <c r="E25" s="7" t="n">
        <v>511285</v>
      </c>
    </row>
    <row r="26" spans="1:5">
      <c r="A26" s="3" t="s">
        <v>547</v>
      </c>
    </row>
    <row r="27" spans="1:5">
      <c r="A27" s="4" t="s">
        <v>548</v>
      </c>
      <c r="B27" s="5" t="n">
        <v>103237</v>
      </c>
      <c r="C27" s="5" t="n">
        <v>98973</v>
      </c>
      <c r="D27" s="5" t="n">
        <v>102489</v>
      </c>
      <c r="E27" s="5" t="n">
        <v>97669</v>
      </c>
    </row>
    <row r="28" spans="1:5">
      <c r="A28" s="4" t="s">
        <v>553</v>
      </c>
      <c r="B28" s="5" t="n">
        <v>76</v>
      </c>
      <c r="C28" s="5" t="n">
        <v>108</v>
      </c>
      <c r="D28" s="5" t="n">
        <v>79</v>
      </c>
      <c r="E28" s="5" t="n">
        <v>94</v>
      </c>
    </row>
    <row r="29" spans="1:5">
      <c r="A29" s="4" t="s">
        <v>554</v>
      </c>
      <c r="B29" s="5" t="n">
        <v>2832</v>
      </c>
      <c r="C29" s="5" t="n">
        <v>2858</v>
      </c>
      <c r="D29" s="5" t="n">
        <v>2834</v>
      </c>
      <c r="E29" s="5" t="n">
        <v>2882</v>
      </c>
    </row>
    <row r="30" spans="1:5">
      <c r="A30" s="4" t="s">
        <v>555</v>
      </c>
      <c r="B30" s="5" t="n">
        <v>106145</v>
      </c>
      <c r="C30" s="5" t="n">
        <v>101939</v>
      </c>
      <c r="D30" s="5" t="n">
        <v>105402</v>
      </c>
      <c r="E30" s="5" t="n">
        <v>100645</v>
      </c>
    </row>
    <row r="31" spans="1:5">
      <c r="A31" s="3" t="s">
        <v>130</v>
      </c>
    </row>
    <row r="32" spans="1:5">
      <c r="A32" s="4" t="s">
        <v>126</v>
      </c>
      <c r="B32" s="8" t="n">
        <v>0.55</v>
      </c>
      <c r="C32" s="8" t="n">
        <v>0.32</v>
      </c>
      <c r="D32" s="8" t="n">
        <v>1.23</v>
      </c>
      <c r="E32" s="8" t="n">
        <v>0.92</v>
      </c>
    </row>
    <row r="33" spans="1:5">
      <c r="A33" s="4" t="s">
        <v>127</v>
      </c>
      <c r="B33" s="5" t="n">
        <v>0</v>
      </c>
      <c r="C33" s="5" t="n">
        <v>0</v>
      </c>
      <c r="D33" s="5" t="n">
        <v>0</v>
      </c>
      <c r="E33" s="9" t="n">
        <v>4.16</v>
      </c>
    </row>
    <row r="34" spans="1:5">
      <c r="A34" s="4" t="s">
        <v>128</v>
      </c>
      <c r="B34" s="8" t="n">
        <v>0.55</v>
      </c>
      <c r="C34" s="8" t="n">
        <v>0.32</v>
      </c>
      <c r="D34" s="8" t="n">
        <v>1.23</v>
      </c>
      <c r="E34" s="8" t="n">
        <v>5.08</v>
      </c>
    </row>
    <row r="35" spans="1:5">
      <c r="A35" s="4" t="s">
        <v>22</v>
      </c>
    </row>
    <row r="36" spans="1:5">
      <c r="A36" s="3" t="s">
        <v>543</v>
      </c>
    </row>
    <row r="37" spans="1:5">
      <c r="A37" s="4" t="s">
        <v>115</v>
      </c>
      <c r="B37" s="7" t="n">
        <v>59549</v>
      </c>
      <c r="C37" s="7" t="n">
        <v>33840</v>
      </c>
      <c r="D37" s="7" t="n">
        <v>132588</v>
      </c>
      <c r="E37" s="7" t="n">
        <v>95510</v>
      </c>
    </row>
    <row r="38" spans="1:5">
      <c r="A38" s="4" t="s">
        <v>545</v>
      </c>
      <c r="B38" s="5" t="n">
        <v>-315</v>
      </c>
      <c r="C38" s="5" t="n">
        <v>-319</v>
      </c>
      <c r="D38" s="5" t="n">
        <v>-914</v>
      </c>
      <c r="E38" s="5" t="n">
        <v>-941</v>
      </c>
    </row>
    <row r="39" spans="1:5">
      <c r="A39" s="4" t="s">
        <v>136</v>
      </c>
      <c r="B39" s="5" t="n">
        <v>-623</v>
      </c>
      <c r="C39" s="5" t="n">
        <v>-624</v>
      </c>
      <c r="D39" s="5" t="n">
        <v>-1869</v>
      </c>
      <c r="E39" s="5" t="n">
        <v>-1877</v>
      </c>
    </row>
    <row r="40" spans="1:5">
      <c r="A40" s="4" t="s">
        <v>147</v>
      </c>
      <c r="B40" s="5" t="n">
        <v>58611</v>
      </c>
      <c r="C40" s="5" t="n">
        <v>32897</v>
      </c>
      <c r="D40" s="5" t="n">
        <v>129805</v>
      </c>
      <c r="E40" s="5" t="n">
        <v>92692</v>
      </c>
    </row>
    <row r="41" spans="1:5">
      <c r="A41" s="4" t="s">
        <v>148</v>
      </c>
      <c r="B41" s="5" t="n">
        <v>0</v>
      </c>
      <c r="C41" s="5" t="n">
        <v>0</v>
      </c>
      <c r="D41" s="5" t="n">
        <v>0</v>
      </c>
      <c r="E41" s="5" t="n">
        <v>418593</v>
      </c>
    </row>
    <row r="42" spans="1:5">
      <c r="A42" s="4" t="s">
        <v>137</v>
      </c>
      <c r="B42" s="7" t="n">
        <v>58611</v>
      </c>
      <c r="C42" s="7" t="n">
        <v>32897</v>
      </c>
      <c r="D42" s="7" t="n">
        <v>129805</v>
      </c>
      <c r="E42" s="7" t="n">
        <v>511285</v>
      </c>
    </row>
    <row r="43" spans="1:5">
      <c r="A43" s="3" t="s">
        <v>547</v>
      </c>
    </row>
    <row r="44" spans="1:5">
      <c r="A44" s="4" t="s">
        <v>556</v>
      </c>
      <c r="B44" s="5" t="n">
        <v>105660</v>
      </c>
      <c r="C44" s="5" t="n">
        <v>101422</v>
      </c>
      <c r="D44" s="5" t="n">
        <v>104914</v>
      </c>
      <c r="E44" s="5" t="n">
        <v>100142</v>
      </c>
    </row>
    <row r="45" spans="1:5">
      <c r="A45" s="3" t="s">
        <v>138</v>
      </c>
    </row>
    <row r="46" spans="1:5">
      <c r="A46" s="4" t="s">
        <v>139</v>
      </c>
      <c r="B46" s="8" t="n">
        <v>0.55</v>
      </c>
      <c r="C46" s="8" t="n">
        <v>0.32</v>
      </c>
      <c r="D46" s="8" t="n">
        <v>1.24</v>
      </c>
      <c r="E46" s="8" t="n">
        <v>0.93</v>
      </c>
    </row>
    <row r="47" spans="1:5">
      <c r="A47" s="4" t="s">
        <v>140</v>
      </c>
      <c r="B47" s="5" t="n">
        <v>0</v>
      </c>
      <c r="C47" s="5" t="n">
        <v>0</v>
      </c>
      <c r="D47" s="5" t="n">
        <v>0</v>
      </c>
      <c r="E47" s="9" t="n">
        <v>4.18</v>
      </c>
    </row>
    <row r="48" spans="1:5">
      <c r="A48" s="4" t="s">
        <v>141</v>
      </c>
      <c r="B48" s="8" t="n">
        <v>0.55</v>
      </c>
      <c r="C48" s="8" t="n">
        <v>0.32</v>
      </c>
      <c r="D48" s="8" t="n">
        <v>1.24</v>
      </c>
      <c r="E48" s="8" t="n">
        <v>5.11</v>
      </c>
    </row>
    <row r="49" spans="1:5">
      <c r="A49" s="3" t="s">
        <v>550</v>
      </c>
    </row>
    <row r="50" spans="1:5">
      <c r="A50" s="4" t="s">
        <v>115</v>
      </c>
      <c r="B50" s="7" t="n">
        <v>59549</v>
      </c>
      <c r="C50" s="7" t="n">
        <v>33840</v>
      </c>
      <c r="D50" s="7" t="n">
        <v>132588</v>
      </c>
      <c r="E50" s="7" t="n">
        <v>95510</v>
      </c>
    </row>
    <row r="51" spans="1:5">
      <c r="A51" s="4" t="s">
        <v>122</v>
      </c>
      <c r="B51" s="5" t="n">
        <v>-315</v>
      </c>
      <c r="C51" s="5" t="n">
        <v>-319</v>
      </c>
      <c r="D51" s="5" t="n">
        <v>-914</v>
      </c>
      <c r="E51" s="5" t="n">
        <v>-941</v>
      </c>
    </row>
    <row r="52" spans="1:5">
      <c r="A52" s="4" t="s">
        <v>136</v>
      </c>
      <c r="B52" s="5" t="n">
        <v>-623</v>
      </c>
      <c r="C52" s="5" t="n">
        <v>-624</v>
      </c>
      <c r="D52" s="5" t="n">
        <v>-1869</v>
      </c>
      <c r="E52" s="5" t="n">
        <v>-1877</v>
      </c>
    </row>
    <row r="53" spans="1:5">
      <c r="A53" s="4" t="s">
        <v>147</v>
      </c>
      <c r="B53" s="5" t="n">
        <v>58611</v>
      </c>
      <c r="C53" s="5" t="n">
        <v>32897</v>
      </c>
      <c r="D53" s="5" t="n">
        <v>129805</v>
      </c>
      <c r="E53" s="5" t="n">
        <v>92692</v>
      </c>
    </row>
    <row r="54" spans="1:5">
      <c r="A54" s="4" t="s">
        <v>148</v>
      </c>
      <c r="B54" s="5" t="n">
        <v>0</v>
      </c>
      <c r="C54" s="5" t="n">
        <v>0</v>
      </c>
      <c r="D54" s="5" t="n">
        <v>0</v>
      </c>
      <c r="E54" s="5" t="n">
        <v>418593</v>
      </c>
    </row>
    <row r="55" spans="1:5">
      <c r="A55" s="4" t="s">
        <v>137</v>
      </c>
      <c r="B55" s="7" t="n">
        <v>58611</v>
      </c>
      <c r="C55" s="7" t="n">
        <v>32897</v>
      </c>
      <c r="D55" s="7" t="n">
        <v>129805</v>
      </c>
      <c r="E55" s="7" t="n">
        <v>511285</v>
      </c>
    </row>
    <row r="56" spans="1:5">
      <c r="A56" s="3" t="s">
        <v>547</v>
      </c>
    </row>
    <row r="57" spans="1:5">
      <c r="A57" s="4" t="s">
        <v>556</v>
      </c>
      <c r="B57" s="5" t="n">
        <v>105660</v>
      </c>
      <c r="C57" s="5" t="n">
        <v>101422</v>
      </c>
      <c r="D57" s="5" t="n">
        <v>104914</v>
      </c>
      <c r="E57" s="5" t="n">
        <v>100142</v>
      </c>
    </row>
    <row r="58" spans="1:5">
      <c r="A58" s="4" t="s">
        <v>553</v>
      </c>
      <c r="B58" s="5" t="n">
        <v>76</v>
      </c>
      <c r="C58" s="5" t="n">
        <v>108</v>
      </c>
      <c r="D58" s="5" t="n">
        <v>79</v>
      </c>
      <c r="E58" s="5" t="n">
        <v>94</v>
      </c>
    </row>
    <row r="59" spans="1:5">
      <c r="A59" s="4" t="s">
        <v>557</v>
      </c>
      <c r="B59" s="5" t="n">
        <v>105736</v>
      </c>
      <c r="C59" s="5" t="n">
        <v>101530</v>
      </c>
      <c r="D59" s="5" t="n">
        <v>104993</v>
      </c>
      <c r="E59" s="5" t="n">
        <v>100236</v>
      </c>
    </row>
    <row r="60" spans="1:5">
      <c r="A60" s="3" t="s">
        <v>143</v>
      </c>
    </row>
    <row r="61" spans="1:5">
      <c r="A61" s="4" t="s">
        <v>139</v>
      </c>
      <c r="B61" s="8" t="n">
        <v>0.55</v>
      </c>
      <c r="C61" s="8" t="n">
        <v>0.32</v>
      </c>
      <c r="D61" s="8" t="n">
        <v>1.24</v>
      </c>
      <c r="E61" s="8" t="n">
        <v>0.92</v>
      </c>
    </row>
    <row r="62" spans="1:5">
      <c r="A62" s="4" t="s">
        <v>140</v>
      </c>
      <c r="B62" s="5" t="n">
        <v>0</v>
      </c>
      <c r="C62" s="5" t="n">
        <v>0</v>
      </c>
      <c r="D62" s="5" t="n">
        <v>0</v>
      </c>
      <c r="E62" s="9" t="n">
        <v>4.18</v>
      </c>
    </row>
    <row r="63" spans="1:5">
      <c r="A63" s="4" t="s">
        <v>141</v>
      </c>
      <c r="B63" s="8" t="n">
        <v>0.55</v>
      </c>
      <c r="C63" s="8" t="n">
        <v>0.32</v>
      </c>
      <c r="D63" s="8" t="n">
        <v>1.24</v>
      </c>
      <c r="E63" s="8" t="n">
        <v>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95</v>
      </c>
      <c r="D1" s="2" t="s">
        <v>1</v>
      </c>
    </row>
    <row r="2" spans="1:5">
      <c r="B2" s="2" t="s">
        <v>2</v>
      </c>
      <c r="C2" s="2" t="s">
        <v>96</v>
      </c>
      <c r="D2" s="2" t="s">
        <v>2</v>
      </c>
      <c r="E2" s="2" t="s">
        <v>96</v>
      </c>
    </row>
    <row r="3" spans="1:5">
      <c r="A3" s="3" t="s">
        <v>559</v>
      </c>
    </row>
    <row r="4" spans="1:5">
      <c r="A4" s="4" t="s">
        <v>560</v>
      </c>
      <c r="B4" s="7" t="n">
        <v>180185</v>
      </c>
      <c r="C4" s="7" t="n">
        <v>166269</v>
      </c>
      <c r="D4" s="7" t="n">
        <v>526876</v>
      </c>
      <c r="E4" s="7" t="n">
        <v>497988</v>
      </c>
    </row>
    <row r="5" spans="1:5">
      <c r="A5" s="4" t="s">
        <v>561</v>
      </c>
      <c r="B5" s="5" t="n">
        <v>118951</v>
      </c>
      <c r="C5" s="5" t="n">
        <v>107649</v>
      </c>
      <c r="D5" s="5" t="n">
        <v>349392</v>
      </c>
      <c r="E5" s="5" t="n">
        <v>324273</v>
      </c>
    </row>
    <row r="6" spans="1:5">
      <c r="A6" s="3" t="s">
        <v>562</v>
      </c>
    </row>
    <row r="7" spans="1:5">
      <c r="A7" s="4" t="s">
        <v>100</v>
      </c>
      <c r="B7" s="5" t="n">
        <v>-56973</v>
      </c>
      <c r="C7" s="5" t="n">
        <v>-52923</v>
      </c>
      <c r="D7" s="5" t="n">
        <v>-168934</v>
      </c>
      <c r="E7" s="5" t="n">
        <v>-161734</v>
      </c>
    </row>
    <row r="8" spans="1:5">
      <c r="A8" s="4" t="s">
        <v>101</v>
      </c>
      <c r="B8" s="5" t="n">
        <v>-1445</v>
      </c>
      <c r="C8" s="5" t="n">
        <v>0</v>
      </c>
      <c r="D8" s="5" t="n">
        <v>-1445</v>
      </c>
      <c r="E8" s="5" t="n">
        <v>0</v>
      </c>
    </row>
    <row r="9" spans="1:5">
      <c r="A9" s="4" t="s">
        <v>563</v>
      </c>
      <c r="B9" s="5" t="n">
        <v>-9247</v>
      </c>
      <c r="C9" s="5" t="n">
        <v>-9863</v>
      </c>
      <c r="D9" s="5" t="n">
        <v>-29787</v>
      </c>
      <c r="E9" s="5" t="n">
        <v>-29327</v>
      </c>
    </row>
    <row r="10" spans="1:5">
      <c r="A10" s="4" t="s">
        <v>537</v>
      </c>
      <c r="B10" s="5" t="n">
        <v>-17191</v>
      </c>
      <c r="C10" s="5" t="n">
        <v>-18566</v>
      </c>
      <c r="D10" s="5" t="n">
        <v>-51208</v>
      </c>
      <c r="E10" s="5" t="n">
        <v>-58756</v>
      </c>
    </row>
    <row r="11" spans="1:5">
      <c r="A11" s="4" t="s">
        <v>538</v>
      </c>
      <c r="B11" s="5" t="n">
        <v>558</v>
      </c>
      <c r="C11" s="5" t="n">
        <v>833</v>
      </c>
      <c r="D11" s="5" t="n">
        <v>2632</v>
      </c>
      <c r="E11" s="5" t="n">
        <v>1884</v>
      </c>
    </row>
    <row r="12" spans="1:5">
      <c r="A12" s="4" t="s">
        <v>112</v>
      </c>
      <c r="B12" s="5" t="n">
        <v>34653</v>
      </c>
      <c r="C12" s="5" t="n">
        <v>27130</v>
      </c>
      <c r="D12" s="5" t="n">
        <v>100650</v>
      </c>
      <c r="E12" s="5" t="n">
        <v>76340</v>
      </c>
    </row>
    <row r="13" spans="1:5">
      <c r="A13" s="4" t="s">
        <v>564</v>
      </c>
    </row>
    <row r="14" spans="1:5">
      <c r="A14" s="3" t="s">
        <v>559</v>
      </c>
    </row>
    <row r="15" spans="1:5">
      <c r="A15" s="4" t="s">
        <v>560</v>
      </c>
      <c r="B15" s="5" t="n">
        <v>177021</v>
      </c>
      <c r="C15" s="5" t="n">
        <v>162897</v>
      </c>
      <c r="D15" s="5" t="n">
        <v>517079</v>
      </c>
      <c r="E15" s="5" t="n">
        <v>487176</v>
      </c>
    </row>
    <row r="16" spans="1:5">
      <c r="A16" s="4" t="s">
        <v>561</v>
      </c>
      <c r="B16" s="5" t="n">
        <v>116637</v>
      </c>
      <c r="C16" s="5" t="n">
        <v>105291</v>
      </c>
      <c r="D16" s="5" t="n">
        <v>342488</v>
      </c>
      <c r="E16" s="5" t="n">
        <v>316782</v>
      </c>
    </row>
    <row r="17" spans="1:5">
      <c r="A17" s="4" t="s">
        <v>565</v>
      </c>
    </row>
    <row r="18" spans="1:5">
      <c r="A18" s="3" t="s">
        <v>559</v>
      </c>
    </row>
    <row r="19" spans="1:5">
      <c r="A19" s="4" t="s">
        <v>560</v>
      </c>
      <c r="B19" s="5" t="n">
        <v>36471</v>
      </c>
      <c r="C19" s="5" t="n">
        <v>33340</v>
      </c>
      <c r="D19" s="5" t="n">
        <v>106027</v>
      </c>
      <c r="E19" s="5" t="n">
        <v>101188</v>
      </c>
    </row>
    <row r="20" spans="1:5">
      <c r="A20" s="4" t="s">
        <v>561</v>
      </c>
      <c r="B20" s="5" t="n">
        <v>23600</v>
      </c>
      <c r="C20" s="5" t="n">
        <v>20718</v>
      </c>
      <c r="D20" s="5" t="n">
        <v>68150</v>
      </c>
      <c r="E20" s="5" t="n">
        <v>63681</v>
      </c>
    </row>
    <row r="21" spans="1:5">
      <c r="A21" s="4" t="s">
        <v>566</v>
      </c>
    </row>
    <row r="22" spans="1:5">
      <c r="A22" s="3" t="s">
        <v>559</v>
      </c>
    </row>
    <row r="23" spans="1:5">
      <c r="A23" s="4" t="s">
        <v>560</v>
      </c>
      <c r="B23" s="5" t="n">
        <v>5370</v>
      </c>
      <c r="C23" s="5" t="n">
        <v>5167</v>
      </c>
      <c r="D23" s="5" t="n">
        <v>15956</v>
      </c>
      <c r="E23" s="5" t="n">
        <v>15351</v>
      </c>
    </row>
    <row r="24" spans="1:5">
      <c r="A24" s="4" t="s">
        <v>561</v>
      </c>
      <c r="B24" s="5" t="n">
        <v>3367</v>
      </c>
      <c r="C24" s="5" t="n">
        <v>3187</v>
      </c>
      <c r="D24" s="5" t="n">
        <v>10116</v>
      </c>
      <c r="E24" s="5" t="n">
        <v>9544</v>
      </c>
    </row>
    <row r="25" spans="1:5">
      <c r="A25" s="4" t="s">
        <v>567</v>
      </c>
    </row>
    <row r="26" spans="1:5">
      <c r="A26" s="3" t="s">
        <v>559</v>
      </c>
    </row>
    <row r="27" spans="1:5">
      <c r="A27" s="4" t="s">
        <v>560</v>
      </c>
      <c r="B27" s="5" t="n">
        <v>11459</v>
      </c>
      <c r="C27" s="5" t="n">
        <v>12330</v>
      </c>
      <c r="D27" s="5" t="n">
        <v>35077</v>
      </c>
      <c r="E27" s="5" t="n">
        <v>36275</v>
      </c>
    </row>
    <row r="28" spans="1:5">
      <c r="A28" s="4" t="s">
        <v>561</v>
      </c>
      <c r="B28" s="5" t="n">
        <v>6930</v>
      </c>
      <c r="C28" s="5" t="n">
        <v>7753</v>
      </c>
      <c r="D28" s="5" t="n">
        <v>21474</v>
      </c>
      <c r="E28" s="5" t="n">
        <v>22566</v>
      </c>
    </row>
    <row r="29" spans="1:5">
      <c r="A29" s="4" t="s">
        <v>568</v>
      </c>
    </row>
    <row r="30" spans="1:5">
      <c r="A30" s="3" t="s">
        <v>559</v>
      </c>
    </row>
    <row r="31" spans="1:5">
      <c r="A31" s="4" t="s">
        <v>560</v>
      </c>
      <c r="B31" s="5" t="n">
        <v>28945</v>
      </c>
      <c r="C31" s="5" t="n">
        <v>23979</v>
      </c>
      <c r="D31" s="5" t="n">
        <v>81471</v>
      </c>
      <c r="E31" s="5" t="n">
        <v>71760</v>
      </c>
    </row>
    <row r="32" spans="1:5">
      <c r="A32" s="4" t="s">
        <v>561</v>
      </c>
      <c r="B32" s="5" t="n">
        <v>21000</v>
      </c>
      <c r="C32" s="5" t="n">
        <v>17042</v>
      </c>
      <c r="D32" s="5" t="n">
        <v>59250</v>
      </c>
      <c r="E32" s="5" t="n">
        <v>51470</v>
      </c>
    </row>
    <row r="33" spans="1:5">
      <c r="A33" s="4" t="s">
        <v>569</v>
      </c>
    </row>
    <row r="34" spans="1:5">
      <c r="A34" s="3" t="s">
        <v>559</v>
      </c>
    </row>
    <row r="35" spans="1:5">
      <c r="A35" s="4" t="s">
        <v>560</v>
      </c>
      <c r="B35" s="5" t="n">
        <v>13309</v>
      </c>
      <c r="C35" s="5" t="n">
        <v>11678</v>
      </c>
      <c r="D35" s="5" t="n">
        <v>38183</v>
      </c>
      <c r="E35" s="5" t="n">
        <v>34360</v>
      </c>
    </row>
    <row r="36" spans="1:5">
      <c r="A36" s="4" t="s">
        <v>561</v>
      </c>
      <c r="B36" s="5" t="n">
        <v>7999</v>
      </c>
      <c r="C36" s="5" t="n">
        <v>6633</v>
      </c>
      <c r="D36" s="5" t="n">
        <v>23007</v>
      </c>
      <c r="E36" s="5" t="n">
        <v>19638</v>
      </c>
    </row>
    <row r="37" spans="1:5">
      <c r="A37" s="4" t="s">
        <v>570</v>
      </c>
    </row>
    <row r="38" spans="1:5">
      <c r="A38" s="3" t="s">
        <v>559</v>
      </c>
    </row>
    <row r="39" spans="1:5">
      <c r="A39" s="4" t="s">
        <v>560</v>
      </c>
      <c r="B39" s="5" t="n">
        <v>14719</v>
      </c>
      <c r="C39" s="5" t="n">
        <v>14386</v>
      </c>
      <c r="D39" s="5" t="n">
        <v>44420</v>
      </c>
      <c r="E39" s="5" t="n">
        <v>43721</v>
      </c>
    </row>
    <row r="40" spans="1:5">
      <c r="A40" s="4" t="s">
        <v>561</v>
      </c>
      <c r="B40" s="5" t="n">
        <v>8822</v>
      </c>
      <c r="C40" s="5" t="n">
        <v>8482</v>
      </c>
      <c r="D40" s="5" t="n">
        <v>26396</v>
      </c>
      <c r="E40" s="5" t="n">
        <v>25193</v>
      </c>
    </row>
    <row r="41" spans="1:5">
      <c r="A41" s="4" t="s">
        <v>571</v>
      </c>
    </row>
    <row r="42" spans="1:5">
      <c r="A42" s="3" t="s">
        <v>559</v>
      </c>
    </row>
    <row r="43" spans="1:5">
      <c r="A43" s="4" t="s">
        <v>560</v>
      </c>
      <c r="B43" s="5" t="n">
        <v>30524</v>
      </c>
      <c r="C43" s="5" t="n">
        <v>27767</v>
      </c>
      <c r="D43" s="5" t="n">
        <v>90167</v>
      </c>
      <c r="E43" s="5" t="n">
        <v>84013</v>
      </c>
    </row>
    <row r="44" spans="1:5">
      <c r="A44" s="4" t="s">
        <v>561</v>
      </c>
      <c r="B44" s="5" t="n">
        <v>21960</v>
      </c>
      <c r="C44" s="5" t="n">
        <v>19525</v>
      </c>
      <c r="D44" s="5" t="n">
        <v>65345</v>
      </c>
      <c r="E44" s="5" t="n">
        <v>59935</v>
      </c>
    </row>
    <row r="45" spans="1:5">
      <c r="A45" s="4" t="s">
        <v>572</v>
      </c>
    </row>
    <row r="46" spans="1:5">
      <c r="A46" s="3" t="s">
        <v>559</v>
      </c>
    </row>
    <row r="47" spans="1:5">
      <c r="A47" s="4" t="s">
        <v>560</v>
      </c>
      <c r="B47" s="5" t="n">
        <v>11152</v>
      </c>
      <c r="C47" s="5" t="n">
        <v>11414</v>
      </c>
      <c r="D47" s="5" t="n">
        <v>33200</v>
      </c>
      <c r="E47" s="5" t="n">
        <v>33420</v>
      </c>
    </row>
    <row r="48" spans="1:5">
      <c r="A48" s="4" t="s">
        <v>561</v>
      </c>
      <c r="B48" s="5" t="n">
        <v>6987</v>
      </c>
      <c r="C48" s="5" t="n">
        <v>7602</v>
      </c>
      <c r="D48" s="5" t="n">
        <v>22453</v>
      </c>
      <c r="E48" s="5" t="n">
        <v>22718</v>
      </c>
    </row>
    <row r="49" spans="1:5">
      <c r="A49" s="4" t="s">
        <v>573</v>
      </c>
    </row>
    <row r="50" spans="1:5">
      <c r="A50" s="3" t="s">
        <v>559</v>
      </c>
    </row>
    <row r="51" spans="1:5">
      <c r="A51" s="4" t="s">
        <v>560</v>
      </c>
      <c r="B51" s="5" t="n">
        <v>25072</v>
      </c>
      <c r="C51" s="5" t="n">
        <v>22836</v>
      </c>
      <c r="D51" s="5" t="n">
        <v>72578</v>
      </c>
      <c r="E51" s="5" t="n">
        <v>67088</v>
      </c>
    </row>
    <row r="52" spans="1:5">
      <c r="A52" s="4" t="s">
        <v>561</v>
      </c>
      <c r="B52" s="5" t="n">
        <v>15972</v>
      </c>
      <c r="C52" s="5" t="n">
        <v>14349</v>
      </c>
      <c r="D52" s="5" t="n">
        <v>46297</v>
      </c>
      <c r="E52" s="5" t="n">
        <v>42037</v>
      </c>
    </row>
    <row r="53" spans="1:5">
      <c r="A53" s="4" t="s">
        <v>574</v>
      </c>
    </row>
    <row r="54" spans="1:5">
      <c r="A54" s="3" t="s">
        <v>559</v>
      </c>
    </row>
    <row r="55" spans="1:5">
      <c r="A55" s="4" t="s">
        <v>560</v>
      </c>
      <c r="B55" s="5" t="n">
        <v>3164</v>
      </c>
      <c r="C55" s="5" t="n">
        <v>3372</v>
      </c>
      <c r="D55" s="5" t="n">
        <v>9797</v>
      </c>
      <c r="E55" s="5" t="n">
        <v>10812</v>
      </c>
    </row>
    <row r="56" spans="1:5">
      <c r="A56" s="4" t="s">
        <v>561</v>
      </c>
      <c r="B56" s="7" t="n">
        <v>2314</v>
      </c>
      <c r="C56" s="7" t="n">
        <v>2358</v>
      </c>
      <c r="D56" s="7" t="n">
        <v>6904</v>
      </c>
      <c r="E56" s="7" t="n">
        <v>74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8"/>
    <col customWidth="1" max="6" min="6" width="31"/>
    <col customWidth="1" max="7" min="7" width="31"/>
    <col customWidth="1" max="8" min="8" width="31"/>
  </cols>
  <sheetData>
    <row r="1" spans="1:8">
      <c r="A1" s="1" t="s">
        <v>575</v>
      </c>
      <c r="B1" s="2" t="s">
        <v>576</v>
      </c>
      <c r="D1" s="2" t="s">
        <v>95</v>
      </c>
      <c r="G1" s="2" t="s">
        <v>1</v>
      </c>
    </row>
    <row r="2" spans="1:8">
      <c r="B2" s="2" t="s">
        <v>577</v>
      </c>
      <c r="C2" s="2" t="s">
        <v>578</v>
      </c>
      <c r="D2" s="2" t="s">
        <v>579</v>
      </c>
      <c r="E2" s="2" t="s">
        <v>343</v>
      </c>
      <c r="F2" s="2" t="s">
        <v>580</v>
      </c>
      <c r="G2" s="2" t="s">
        <v>579</v>
      </c>
      <c r="H2" s="2" t="s">
        <v>580</v>
      </c>
    </row>
    <row r="3" spans="1:8">
      <c r="A3" s="3" t="s">
        <v>581</v>
      </c>
    </row>
    <row r="4" spans="1:8">
      <c r="A4" s="4" t="s">
        <v>582</v>
      </c>
      <c r="D4" s="7" t="n">
        <v>0</v>
      </c>
      <c r="F4" s="7" t="n">
        <v>0</v>
      </c>
      <c r="G4" s="7" t="n">
        <v>826000</v>
      </c>
      <c r="H4" s="7" t="n">
        <v>0</v>
      </c>
    </row>
    <row r="5" spans="1:8">
      <c r="A5" s="4" t="s">
        <v>583</v>
      </c>
      <c r="D5" s="10" t="n">
        <v>0.44</v>
      </c>
      <c r="F5" s="10" t="n">
        <v>0.425</v>
      </c>
      <c r="G5" s="10" t="n">
        <v>1.32</v>
      </c>
      <c r="H5" s="10" t="n">
        <v>1.275</v>
      </c>
    </row>
    <row r="6" spans="1:8">
      <c r="A6" s="4" t="s">
        <v>411</v>
      </c>
    </row>
    <row r="7" spans="1:8">
      <c r="A7" s="3" t="s">
        <v>581</v>
      </c>
    </row>
    <row r="8" spans="1:8">
      <c r="A8" s="4" t="s">
        <v>412</v>
      </c>
      <c r="D8" s="7" t="n">
        <v>475000000</v>
      </c>
      <c r="G8" s="7" t="n">
        <v>475000000</v>
      </c>
    </row>
    <row r="9" spans="1:8">
      <c r="A9" s="4" t="s">
        <v>413</v>
      </c>
      <c r="D9" s="4" t="s">
        <v>414</v>
      </c>
    </row>
    <row r="10" spans="1:8">
      <c r="A10" s="4" t="s">
        <v>415</v>
      </c>
      <c r="D10" s="4" t="s">
        <v>416</v>
      </c>
    </row>
    <row r="11" spans="1:8">
      <c r="A11" s="4" t="s">
        <v>417</v>
      </c>
      <c r="D11" s="7" t="n">
        <v>72000000</v>
      </c>
      <c r="G11" s="5" t="n">
        <v>72000000</v>
      </c>
    </row>
    <row r="12" spans="1:8">
      <c r="A12" s="4" t="s">
        <v>418</v>
      </c>
      <c r="D12" s="5" t="n">
        <v>600000</v>
      </c>
      <c r="G12" s="5" t="n">
        <v>600000</v>
      </c>
    </row>
    <row r="13" spans="1:8">
      <c r="A13" s="4" t="s">
        <v>419</v>
      </c>
      <c r="D13" s="7" t="n">
        <v>402400000</v>
      </c>
      <c r="G13" s="7" t="n">
        <v>402400000</v>
      </c>
    </row>
    <row r="14" spans="1:8">
      <c r="A14" s="4" t="s">
        <v>584</v>
      </c>
    </row>
    <row r="15" spans="1:8">
      <c r="A15" s="3" t="s">
        <v>581</v>
      </c>
    </row>
    <row r="16" spans="1:8">
      <c r="A16" s="4" t="s">
        <v>412</v>
      </c>
      <c r="C16" s="7" t="n">
        <v>600000000</v>
      </c>
    </row>
    <row r="17" spans="1:8">
      <c r="A17" s="4" t="s">
        <v>585</v>
      </c>
      <c r="C17" s="7" t="n">
        <v>400000000</v>
      </c>
    </row>
    <row r="18" spans="1:8">
      <c r="A18" s="4" t="s">
        <v>413</v>
      </c>
      <c r="C18" s="4" t="s">
        <v>586</v>
      </c>
    </row>
    <row r="19" spans="1:8">
      <c r="A19" s="4" t="s">
        <v>587</v>
      </c>
      <c r="C19" s="5" t="n">
        <v>2</v>
      </c>
    </row>
    <row r="20" spans="1:8">
      <c r="A20" s="4" t="s">
        <v>588</v>
      </c>
      <c r="C20" s="4" t="s">
        <v>589</v>
      </c>
    </row>
    <row r="21" spans="1:8">
      <c r="A21" s="4" t="s">
        <v>442</v>
      </c>
      <c r="C21" s="7" t="n">
        <v>3500000</v>
      </c>
    </row>
    <row r="22" spans="1:8">
      <c r="A22" s="4" t="s">
        <v>582</v>
      </c>
      <c r="C22" s="5" t="n">
        <v>-100000</v>
      </c>
    </row>
    <row r="23" spans="1:8">
      <c r="A23" s="4" t="s">
        <v>417</v>
      </c>
      <c r="C23" s="5" t="n">
        <v>200000000</v>
      </c>
    </row>
    <row r="24" spans="1:8">
      <c r="A24" s="4" t="s">
        <v>418</v>
      </c>
      <c r="C24" s="5" t="n">
        <v>600000</v>
      </c>
    </row>
    <row r="25" spans="1:8">
      <c r="A25" s="4" t="s">
        <v>419</v>
      </c>
      <c r="C25" s="5" t="n">
        <v>399400000</v>
      </c>
    </row>
    <row r="26" spans="1:8">
      <c r="A26" s="4" t="s">
        <v>451</v>
      </c>
    </row>
    <row r="27" spans="1:8">
      <c r="A27" s="3" t="s">
        <v>581</v>
      </c>
    </row>
    <row r="28" spans="1:8">
      <c r="A28" s="4" t="s">
        <v>442</v>
      </c>
      <c r="E28" s="7" t="n">
        <v>300000</v>
      </c>
    </row>
    <row r="29" spans="1:8">
      <c r="A29" s="4" t="s">
        <v>431</v>
      </c>
      <c r="E29" s="7" t="n">
        <v>200000000</v>
      </c>
    </row>
    <row r="30" spans="1:8">
      <c r="A30" s="4" t="s">
        <v>424</v>
      </c>
      <c r="E30" s="4" t="s">
        <v>452</v>
      </c>
    </row>
    <row r="31" spans="1:8">
      <c r="A31" s="4" t="s">
        <v>590</v>
      </c>
    </row>
    <row r="32" spans="1:8">
      <c r="A32" s="3" t="s">
        <v>581</v>
      </c>
    </row>
    <row r="33" spans="1:8">
      <c r="A33" s="4" t="s">
        <v>442</v>
      </c>
      <c r="C33" s="5" t="n">
        <v>1100000</v>
      </c>
    </row>
    <row r="34" spans="1:8">
      <c r="A34" s="4" t="s">
        <v>582</v>
      </c>
      <c r="C34" s="5" t="n">
        <v>-400000</v>
      </c>
    </row>
    <row r="35" spans="1:8">
      <c r="A35" s="4" t="s">
        <v>431</v>
      </c>
      <c r="C35" s="7" t="n">
        <v>200000000</v>
      </c>
    </row>
    <row r="36" spans="1:8">
      <c r="A36" s="4" t="s">
        <v>424</v>
      </c>
      <c r="C36" s="4" t="s">
        <v>591</v>
      </c>
    </row>
    <row r="37" spans="1:8">
      <c r="A37" s="4" t="s">
        <v>592</v>
      </c>
    </row>
    <row r="38" spans="1:8">
      <c r="A38" s="3" t="s">
        <v>581</v>
      </c>
    </row>
    <row r="39" spans="1:8">
      <c r="A39" s="4" t="s">
        <v>593</v>
      </c>
      <c r="C39" s="4" t="s">
        <v>594</v>
      </c>
    </row>
    <row r="40" spans="1:8">
      <c r="A40" s="4" t="s">
        <v>424</v>
      </c>
      <c r="C40" s="4" t="s">
        <v>595</v>
      </c>
    </row>
    <row r="41" spans="1:8">
      <c r="A41" s="4" t="s">
        <v>596</v>
      </c>
    </row>
    <row r="42" spans="1:8">
      <c r="A42" s="3" t="s">
        <v>581</v>
      </c>
    </row>
    <row r="43" spans="1:8">
      <c r="A43" s="4" t="s">
        <v>582</v>
      </c>
      <c r="C43" s="7" t="n">
        <v>-400000</v>
      </c>
    </row>
    <row r="44" spans="1:8">
      <c r="A44" s="4" t="s">
        <v>431</v>
      </c>
      <c r="C44" s="7" t="n">
        <v>350000000</v>
      </c>
    </row>
    <row r="45" spans="1:8">
      <c r="A45" s="4" t="s">
        <v>424</v>
      </c>
      <c r="C45" s="4" t="s">
        <v>597</v>
      </c>
    </row>
    <row r="46" spans="1:8">
      <c r="A46" s="4" t="s">
        <v>421</v>
      </c>
      <c r="C46" s="7" t="n">
        <v>125000000</v>
      </c>
    </row>
    <row r="47" spans="1:8">
      <c r="A47" s="4" t="s">
        <v>458</v>
      </c>
    </row>
    <row r="48" spans="1:8">
      <c r="A48" s="3" t="s">
        <v>581</v>
      </c>
    </row>
    <row r="49" spans="1:8">
      <c r="A49" s="4" t="s">
        <v>459</v>
      </c>
      <c r="D49" s="4" t="s">
        <v>460</v>
      </c>
    </row>
    <row r="50" spans="1:8">
      <c r="A50" s="4" t="s">
        <v>461</v>
      </c>
      <c r="D50" s="4" t="s">
        <v>462</v>
      </c>
    </row>
    <row r="51" spans="1:8">
      <c r="A51" s="4" t="s">
        <v>598</v>
      </c>
    </row>
    <row r="52" spans="1:8">
      <c r="A52" s="3" t="s">
        <v>581</v>
      </c>
    </row>
    <row r="53" spans="1:8">
      <c r="A53" s="4" t="s">
        <v>459</v>
      </c>
      <c r="C53" s="4" t="s">
        <v>599</v>
      </c>
    </row>
    <row r="54" spans="1:8">
      <c r="A54" s="4" t="s">
        <v>461</v>
      </c>
      <c r="C54" s="4" t="s">
        <v>600</v>
      </c>
    </row>
    <row r="55" spans="1:8">
      <c r="A55" s="4" t="s">
        <v>415</v>
      </c>
      <c r="C55" s="4" t="s">
        <v>416</v>
      </c>
    </row>
    <row r="56" spans="1:8">
      <c r="A56" s="4" t="s">
        <v>463</v>
      </c>
    </row>
    <row r="57" spans="1:8">
      <c r="A57" s="3" t="s">
        <v>581</v>
      </c>
    </row>
    <row r="58" spans="1:8">
      <c r="A58" s="4" t="s">
        <v>461</v>
      </c>
      <c r="E58" s="4" t="s">
        <v>462</v>
      </c>
    </row>
    <row r="59" spans="1:8">
      <c r="A59" s="4" t="s">
        <v>464</v>
      </c>
      <c r="E59" s="4" t="s">
        <v>460</v>
      </c>
    </row>
    <row r="60" spans="1:8">
      <c r="A60" s="4" t="s">
        <v>601</v>
      </c>
    </row>
    <row r="61" spans="1:8">
      <c r="A61" s="3" t="s">
        <v>581</v>
      </c>
    </row>
    <row r="62" spans="1:8">
      <c r="A62" s="4" t="s">
        <v>461</v>
      </c>
      <c r="C62" s="4" t="s">
        <v>462</v>
      </c>
    </row>
    <row r="63" spans="1:8">
      <c r="A63" s="4" t="s">
        <v>464</v>
      </c>
      <c r="C63" s="4" t="s">
        <v>460</v>
      </c>
    </row>
    <row r="64" spans="1:8">
      <c r="A64" s="4" t="s">
        <v>602</v>
      </c>
    </row>
    <row r="65" spans="1:8">
      <c r="A65" s="3" t="s">
        <v>581</v>
      </c>
    </row>
    <row r="66" spans="1:8">
      <c r="A66" s="4" t="s">
        <v>461</v>
      </c>
      <c r="C66" s="4" t="s">
        <v>603</v>
      </c>
    </row>
    <row r="67" spans="1:8">
      <c r="A67" s="4" t="s">
        <v>464</v>
      </c>
      <c r="C67" s="4" t="s">
        <v>604</v>
      </c>
    </row>
    <row r="68" spans="1:8">
      <c r="A68" s="4" t="s">
        <v>605</v>
      </c>
    </row>
    <row r="69" spans="1:8">
      <c r="A69" s="3" t="s">
        <v>581</v>
      </c>
    </row>
    <row r="70" spans="1:8">
      <c r="A70" s="4" t="s">
        <v>583</v>
      </c>
      <c r="B70" s="8" t="n">
        <v>0.44</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95</v>
      </c>
      <c r="D1" s="2" t="s">
        <v>1</v>
      </c>
    </row>
    <row r="2" spans="1:5">
      <c r="B2" s="2" t="s">
        <v>2</v>
      </c>
      <c r="C2" s="2" t="s">
        <v>96</v>
      </c>
      <c r="D2" s="2" t="s">
        <v>2</v>
      </c>
      <c r="E2" s="2" t="s">
        <v>96</v>
      </c>
    </row>
    <row r="3" spans="1:5">
      <c r="A3" s="3" t="s">
        <v>150</v>
      </c>
    </row>
    <row r="4" spans="1:5">
      <c r="A4" s="4" t="s">
        <v>120</v>
      </c>
      <c r="B4" s="7" t="n">
        <v>59549</v>
      </c>
      <c r="C4" s="7" t="n">
        <v>33840</v>
      </c>
      <c r="D4" s="7" t="n">
        <v>132588</v>
      </c>
      <c r="E4" s="7" t="n">
        <v>514103</v>
      </c>
    </row>
    <row r="5" spans="1:5">
      <c r="A5" s="3" t="s">
        <v>151</v>
      </c>
    </row>
    <row r="6" spans="1:5">
      <c r="A6" s="4" t="s">
        <v>152</v>
      </c>
      <c r="B6" s="5" t="n">
        <v>-347</v>
      </c>
      <c r="C6" s="5" t="n">
        <v>1610</v>
      </c>
      <c r="D6" s="5" t="n">
        <v>-31</v>
      </c>
      <c r="E6" s="5" t="n">
        <v>-7785</v>
      </c>
    </row>
    <row r="7" spans="1:5">
      <c r="A7" s="4" t="s">
        <v>153</v>
      </c>
      <c r="B7" s="5" t="n">
        <v>211</v>
      </c>
      <c r="C7" s="5" t="n">
        <v>758</v>
      </c>
      <c r="D7" s="5" t="n">
        <v>992</v>
      </c>
      <c r="E7" s="5" t="n">
        <v>2336</v>
      </c>
    </row>
    <row r="8" spans="1:5">
      <c r="A8" s="4" t="s">
        <v>154</v>
      </c>
      <c r="B8" s="5" t="n">
        <v>-136</v>
      </c>
      <c r="C8" s="5" t="n">
        <v>2368</v>
      </c>
      <c r="D8" s="5" t="n">
        <v>961</v>
      </c>
      <c r="E8" s="5" t="n">
        <v>-5449</v>
      </c>
    </row>
    <row r="9" spans="1:5">
      <c r="A9" s="4" t="s">
        <v>155</v>
      </c>
      <c r="B9" s="5" t="n">
        <v>59413</v>
      </c>
      <c r="C9" s="5" t="n">
        <v>36208</v>
      </c>
      <c r="D9" s="5" t="n">
        <v>133549</v>
      </c>
      <c r="E9" s="5" t="n">
        <v>508654</v>
      </c>
    </row>
    <row r="10" spans="1:5">
      <c r="A10" s="4" t="s">
        <v>156</v>
      </c>
      <c r="B10" s="5" t="n">
        <v>-1886</v>
      </c>
      <c r="C10" s="5" t="n">
        <v>-1245</v>
      </c>
      <c r="D10" s="5" t="n">
        <v>-4416</v>
      </c>
      <c r="E10" s="5" t="n">
        <v>-15817</v>
      </c>
    </row>
    <row r="11" spans="1:5">
      <c r="A11" s="4" t="s">
        <v>157</v>
      </c>
      <c r="B11" s="5" t="n">
        <v>57527</v>
      </c>
      <c r="C11" s="5" t="n">
        <v>34963</v>
      </c>
      <c r="D11" s="5" t="n">
        <v>129133</v>
      </c>
      <c r="E11" s="5" t="n">
        <v>492837</v>
      </c>
    </row>
    <row r="12" spans="1:5">
      <c r="A12" s="4" t="s">
        <v>22</v>
      </c>
    </row>
    <row r="13" spans="1:5">
      <c r="A13" s="3" t="s">
        <v>150</v>
      </c>
    </row>
    <row r="14" spans="1:5">
      <c r="A14" s="4" t="s">
        <v>120</v>
      </c>
      <c r="B14" s="5" t="n">
        <v>59549</v>
      </c>
      <c r="C14" s="5" t="n">
        <v>33840</v>
      </c>
      <c r="D14" s="5" t="n">
        <v>132588</v>
      </c>
      <c r="E14" s="5" t="n">
        <v>514103</v>
      </c>
    </row>
    <row r="15" spans="1:5">
      <c r="A15" s="3" t="s">
        <v>151</v>
      </c>
    </row>
    <row r="16" spans="1:5">
      <c r="A16" s="4" t="s">
        <v>152</v>
      </c>
      <c r="B16" s="5" t="n">
        <v>-347</v>
      </c>
      <c r="C16" s="5" t="n">
        <v>1610</v>
      </c>
      <c r="D16" s="5" t="n">
        <v>-31</v>
      </c>
      <c r="E16" s="5" t="n">
        <v>-7785</v>
      </c>
    </row>
    <row r="17" spans="1:5">
      <c r="A17" s="4" t="s">
        <v>153</v>
      </c>
      <c r="B17" s="5" t="n">
        <v>211</v>
      </c>
      <c r="C17" s="5" t="n">
        <v>758</v>
      </c>
      <c r="D17" s="5" t="n">
        <v>992</v>
      </c>
      <c r="E17" s="5" t="n">
        <v>2336</v>
      </c>
    </row>
    <row r="18" spans="1:5">
      <c r="A18" s="4" t="s">
        <v>154</v>
      </c>
      <c r="B18" s="5" t="n">
        <v>-136</v>
      </c>
      <c r="C18" s="5" t="n">
        <v>2368</v>
      </c>
      <c r="D18" s="5" t="n">
        <v>961</v>
      </c>
      <c r="E18" s="5" t="n">
        <v>-5449</v>
      </c>
    </row>
    <row r="19" spans="1:5">
      <c r="A19" s="4" t="s">
        <v>155</v>
      </c>
      <c r="B19" s="5" t="n">
        <v>59413</v>
      </c>
      <c r="C19" s="5" t="n">
        <v>36208</v>
      </c>
      <c r="D19" s="5" t="n">
        <v>133549</v>
      </c>
      <c r="E19" s="5" t="n">
        <v>508654</v>
      </c>
    </row>
    <row r="20" spans="1:5">
      <c r="A20" s="4" t="s">
        <v>156</v>
      </c>
      <c r="B20" s="5" t="n">
        <v>-315</v>
      </c>
      <c r="C20" s="5" t="n">
        <v>-319</v>
      </c>
      <c r="D20" s="5" t="n">
        <v>-914</v>
      </c>
      <c r="E20" s="5" t="n">
        <v>-941</v>
      </c>
    </row>
    <row r="21" spans="1:5">
      <c r="A21" s="4" t="s">
        <v>157</v>
      </c>
      <c r="B21" s="7" t="n">
        <v>59098</v>
      </c>
      <c r="C21" s="7" t="n">
        <v>35889</v>
      </c>
      <c r="D21" s="7" t="n">
        <v>132635</v>
      </c>
      <c r="E21" s="7" t="n">
        <v>507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r="1" spans="1:13">
      <c r="A1" s="1" t="s">
        <v>158</v>
      </c>
      <c r="B1" s="2" t="s">
        <v>159</v>
      </c>
      <c r="C1" s="2" t="s">
        <v>22</v>
      </c>
      <c r="D1" s="2" t="s">
        <v>160</v>
      </c>
      <c r="E1" s="2" t="s">
        <v>161</v>
      </c>
      <c r="F1" s="2" t="s">
        <v>162</v>
      </c>
      <c r="G1" s="2" t="s">
        <v>163</v>
      </c>
      <c r="H1" s="2" t="s">
        <v>164</v>
      </c>
      <c r="I1" s="2" t="s">
        <v>165</v>
      </c>
      <c r="J1" s="2" t="s">
        <v>166</v>
      </c>
      <c r="K1" s="2" t="s">
        <v>167</v>
      </c>
      <c r="L1" s="2" t="s">
        <v>168</v>
      </c>
      <c r="M1" s="2" t="s">
        <v>169</v>
      </c>
    </row>
    <row r="2" spans="1:13">
      <c r="A2" s="4" t="s">
        <v>170</v>
      </c>
      <c r="D2" s="5" t="n">
        <v>96091932</v>
      </c>
    </row>
    <row r="3" spans="1:13">
      <c r="A3" s="4" t="s">
        <v>171</v>
      </c>
      <c r="B3" s="7" t="n">
        <v>1619282</v>
      </c>
      <c r="C3" s="7" t="n">
        <v>1590232</v>
      </c>
      <c r="D3" s="7" t="n">
        <v>961</v>
      </c>
      <c r="E3" s="7" t="n">
        <v>29050</v>
      </c>
      <c r="F3" s="7" t="n">
        <v>15759</v>
      </c>
      <c r="G3" s="7" t="n">
        <v>1560309</v>
      </c>
      <c r="H3" s="7" t="n">
        <v>2598242</v>
      </c>
      <c r="I3" s="7" t="n">
        <v>-3811</v>
      </c>
      <c r="J3" s="7" t="n">
        <v>-3811</v>
      </c>
      <c r="K3" s="7" t="n">
        <v>17975</v>
      </c>
      <c r="L3" s="7" t="n">
        <v>17975</v>
      </c>
      <c r="M3" s="7" t="n">
        <v>-1023135</v>
      </c>
    </row>
    <row r="4" spans="1:13">
      <c r="A4" s="3" t="s">
        <v>172</v>
      </c>
    </row>
    <row r="5" spans="1:13">
      <c r="A5" s="4" t="s">
        <v>173</v>
      </c>
      <c r="C5" s="5" t="n">
        <v>187214</v>
      </c>
      <c r="F5" s="5" t="n">
        <v>1872</v>
      </c>
      <c r="G5" s="5" t="n">
        <v>185342</v>
      </c>
    </row>
    <row r="6" spans="1:13">
      <c r="A6" s="4" t="s">
        <v>174</v>
      </c>
      <c r="C6" s="5" t="n">
        <v>-127391</v>
      </c>
      <c r="F6" s="5" t="n">
        <v>-1274</v>
      </c>
      <c r="G6" s="5" t="n">
        <v>-126117</v>
      </c>
    </row>
    <row r="7" spans="1:13">
      <c r="A7" s="4" t="s">
        <v>136</v>
      </c>
      <c r="C7" s="5" t="n">
        <v>-1877</v>
      </c>
      <c r="F7" s="5" t="n">
        <v>-19</v>
      </c>
      <c r="G7" s="5" t="n">
        <v>-1858</v>
      </c>
    </row>
    <row r="8" spans="1:13">
      <c r="A8" s="4" t="s">
        <v>175</v>
      </c>
      <c r="D8" s="5" t="n">
        <v>3930262</v>
      </c>
    </row>
    <row r="9" spans="1:13">
      <c r="A9" s="4" t="s">
        <v>176</v>
      </c>
      <c r="B9" s="5" t="n">
        <v>187214</v>
      </c>
      <c r="D9" s="7" t="n">
        <v>39</v>
      </c>
      <c r="H9" s="5" t="n">
        <v>187175</v>
      </c>
    </row>
    <row r="10" spans="1:13">
      <c r="A10" s="4" t="s">
        <v>177</v>
      </c>
      <c r="D10" s="5" t="n">
        <v>60048</v>
      </c>
    </row>
    <row r="11" spans="1:13">
      <c r="A11" s="4" t="s">
        <v>178</v>
      </c>
      <c r="B11" s="5" t="n">
        <v>3006</v>
      </c>
      <c r="H11" s="5" t="n">
        <v>3006</v>
      </c>
    </row>
    <row r="12" spans="1:13">
      <c r="A12" s="4" t="s">
        <v>179</v>
      </c>
      <c r="B12" s="5" t="n">
        <v>-124228</v>
      </c>
      <c r="M12" s="5" t="n">
        <v>-124228</v>
      </c>
    </row>
    <row r="13" spans="1:13">
      <c r="A13" s="4" t="s">
        <v>123</v>
      </c>
      <c r="B13" s="5" t="n">
        <v>-1877</v>
      </c>
      <c r="M13" s="5" t="n">
        <v>-1877</v>
      </c>
    </row>
    <row r="14" spans="1:13">
      <c r="A14" s="4" t="s">
        <v>180</v>
      </c>
      <c r="B14" s="5" t="n">
        <v>-13390</v>
      </c>
      <c r="H14" s="5" t="n">
        <v>-13390</v>
      </c>
    </row>
    <row r="15" spans="1:13">
      <c r="A15" s="4" t="s">
        <v>181</v>
      </c>
      <c r="B15" s="5" t="n">
        <v>-966</v>
      </c>
      <c r="C15" s="5" t="n">
        <v>-966</v>
      </c>
      <c r="K15" s="5" t="n">
        <v>-966</v>
      </c>
      <c r="L15" s="5" t="n">
        <v>-966</v>
      </c>
    </row>
    <row r="16" spans="1:13">
      <c r="A16" s="4" t="s">
        <v>182</v>
      </c>
      <c r="D16" s="5" t="n">
        <v>130752</v>
      </c>
    </row>
    <row r="17" spans="1:13">
      <c r="A17" s="4" t="s">
        <v>183</v>
      </c>
      <c r="B17" s="5" t="n">
        <v>0</v>
      </c>
    </row>
    <row r="18" spans="1:13">
      <c r="A18" s="4" t="s">
        <v>184</v>
      </c>
      <c r="B18" s="5" t="n">
        <v>-130</v>
      </c>
      <c r="E18" s="5" t="n">
        <v>-130</v>
      </c>
    </row>
    <row r="19" spans="1:13">
      <c r="A19" s="4" t="s">
        <v>185</v>
      </c>
      <c r="D19" s="5" t="n">
        <v>-8888</v>
      </c>
    </row>
    <row r="20" spans="1:13">
      <c r="A20" s="4" t="s">
        <v>186</v>
      </c>
      <c r="B20" s="5" t="n">
        <v>5412</v>
      </c>
      <c r="C20" s="5" t="n">
        <v>5412</v>
      </c>
      <c r="D20" s="7" t="n">
        <v>2</v>
      </c>
      <c r="F20" s="5" t="n">
        <v>54</v>
      </c>
      <c r="G20" s="5" t="n">
        <v>5358</v>
      </c>
      <c r="H20" s="5" t="n">
        <v>5410</v>
      </c>
    </row>
    <row r="21" spans="1:13">
      <c r="A21" s="4" t="s">
        <v>187</v>
      </c>
      <c r="C21" s="5" t="n">
        <v>-22097</v>
      </c>
      <c r="F21" s="5" t="n">
        <v>-221</v>
      </c>
      <c r="G21" s="5" t="n">
        <v>-21876</v>
      </c>
    </row>
    <row r="22" spans="1:13">
      <c r="A22" s="4" t="s">
        <v>121</v>
      </c>
      <c r="B22" s="5" t="n">
        <v>-14876</v>
      </c>
      <c r="M22" s="5" t="n">
        <v>-14876</v>
      </c>
    </row>
    <row r="23" spans="1:13">
      <c r="A23" s="4" t="s">
        <v>122</v>
      </c>
      <c r="B23" s="5" t="n">
        <v>0</v>
      </c>
      <c r="C23" s="5" t="n">
        <v>0</v>
      </c>
      <c r="F23" s="5" t="n">
        <v>-9</v>
      </c>
      <c r="G23" s="5" t="n">
        <v>-932</v>
      </c>
      <c r="K23" s="5" t="n">
        <v>941</v>
      </c>
      <c r="L23" s="5" t="n">
        <v>941</v>
      </c>
      <c r="M23" s="5" t="n">
        <v>-941</v>
      </c>
    </row>
    <row r="24" spans="1:13">
      <c r="A24" s="3" t="s">
        <v>150</v>
      </c>
    </row>
    <row r="25" spans="1:13">
      <c r="A25" s="4" t="s">
        <v>120</v>
      </c>
      <c r="B25" s="5" t="n">
        <v>514103</v>
      </c>
      <c r="C25" s="5" t="n">
        <v>514103</v>
      </c>
      <c r="F25" s="5" t="n">
        <v>5141</v>
      </c>
      <c r="G25" s="5" t="n">
        <v>508962</v>
      </c>
      <c r="M25" s="5" t="n">
        <v>514103</v>
      </c>
    </row>
    <row r="26" spans="1:13">
      <c r="A26" s="4" t="s">
        <v>188</v>
      </c>
      <c r="B26" s="5" t="n">
        <v>-5449</v>
      </c>
      <c r="C26" s="5" t="n">
        <v>-5449</v>
      </c>
      <c r="I26" s="5" t="n">
        <v>-5449</v>
      </c>
      <c r="J26" s="5" t="n">
        <v>-5449</v>
      </c>
    </row>
    <row r="27" spans="1:13">
      <c r="A27" s="4" t="s">
        <v>155</v>
      </c>
      <c r="B27" s="5" t="n">
        <v>508654</v>
      </c>
      <c r="C27" s="5" t="n">
        <v>508654</v>
      </c>
    </row>
    <row r="28" spans="1:13">
      <c r="A28" s="4" t="s">
        <v>189</v>
      </c>
      <c r="D28" s="5" t="n">
        <v>100204106</v>
      </c>
    </row>
    <row r="29" spans="1:13">
      <c r="A29" s="4" t="s">
        <v>190</v>
      </c>
      <c r="B29" s="7" t="n">
        <v>2168101</v>
      </c>
      <c r="C29" s="5" t="n">
        <v>2139181</v>
      </c>
      <c r="D29" s="7" t="n">
        <v>1002</v>
      </c>
      <c r="E29" s="5" t="n">
        <v>28920</v>
      </c>
      <c r="F29" s="5" t="n">
        <v>21303</v>
      </c>
      <c r="G29" s="5" t="n">
        <v>2109188</v>
      </c>
      <c r="H29" s="5" t="n">
        <v>2780443</v>
      </c>
      <c r="I29" s="5" t="n">
        <v>-9260</v>
      </c>
      <c r="J29" s="5" t="n">
        <v>-9260</v>
      </c>
      <c r="K29" s="5" t="n">
        <v>17950</v>
      </c>
      <c r="L29" s="5" t="n">
        <v>17950</v>
      </c>
      <c r="M29" s="5" t="n">
        <v>-650954</v>
      </c>
    </row>
    <row r="30" spans="1:13">
      <c r="A30" s="4" t="s">
        <v>191</v>
      </c>
      <c r="B30" s="5" t="n">
        <v>101665554</v>
      </c>
      <c r="D30" s="5" t="n">
        <v>101665554</v>
      </c>
    </row>
    <row r="31" spans="1:13">
      <c r="A31" s="4" t="s">
        <v>192</v>
      </c>
      <c r="B31" s="7" t="n">
        <v>2154316</v>
      </c>
      <c r="C31" s="5" t="n">
        <v>2125396</v>
      </c>
      <c r="D31" s="7" t="n">
        <v>1017</v>
      </c>
      <c r="E31" s="5" t="n">
        <v>28920</v>
      </c>
      <c r="F31" s="5" t="n">
        <v>21023</v>
      </c>
      <c r="G31" s="5" t="n">
        <v>2081463</v>
      </c>
      <c r="H31" s="5" t="n">
        <v>2850881</v>
      </c>
      <c r="I31" s="5" t="n">
        <v>4949</v>
      </c>
      <c r="J31" s="5" t="n">
        <v>4949</v>
      </c>
      <c r="K31" s="5" t="n">
        <v>17961</v>
      </c>
      <c r="L31" s="5" t="n">
        <v>17961</v>
      </c>
      <c r="M31" s="5" t="n">
        <v>-749412</v>
      </c>
    </row>
    <row r="32" spans="1:13">
      <c r="A32" s="3" t="s">
        <v>172</v>
      </c>
    </row>
    <row r="33" spans="1:13">
      <c r="A33" s="4" t="s">
        <v>173</v>
      </c>
      <c r="C33" s="5" t="n">
        <v>70307</v>
      </c>
      <c r="F33" s="5" t="n">
        <v>703</v>
      </c>
      <c r="G33" s="5" t="n">
        <v>69604</v>
      </c>
    </row>
    <row r="34" spans="1:13">
      <c r="A34" s="4" t="s">
        <v>174</v>
      </c>
      <c r="C34" s="5" t="n">
        <v>-138577</v>
      </c>
      <c r="F34" s="5" t="n">
        <v>-1386</v>
      </c>
      <c r="G34" s="5" t="n">
        <v>-137191</v>
      </c>
    </row>
    <row r="35" spans="1:13">
      <c r="A35" s="4" t="s">
        <v>136</v>
      </c>
      <c r="C35" s="5" t="n">
        <v>-1869</v>
      </c>
      <c r="F35" s="5" t="n">
        <v>-19</v>
      </c>
      <c r="G35" s="5" t="n">
        <v>-1850</v>
      </c>
    </row>
    <row r="36" spans="1:13">
      <c r="A36" s="4" t="s">
        <v>175</v>
      </c>
      <c r="D36" s="5" t="n">
        <v>1464638</v>
      </c>
    </row>
    <row r="37" spans="1:13">
      <c r="A37" s="4" t="s">
        <v>176</v>
      </c>
      <c r="B37" s="5" t="n">
        <v>70307</v>
      </c>
      <c r="D37" s="7" t="n">
        <v>15</v>
      </c>
      <c r="H37" s="5" t="n">
        <v>70292</v>
      </c>
    </row>
    <row r="38" spans="1:13">
      <c r="A38" s="4" t="s">
        <v>177</v>
      </c>
      <c r="D38" s="5" t="n">
        <v>8000</v>
      </c>
    </row>
    <row r="39" spans="1:13">
      <c r="A39" s="4" t="s">
        <v>178</v>
      </c>
      <c r="B39" s="5" t="n">
        <v>408</v>
      </c>
      <c r="H39" s="5" t="n">
        <v>408</v>
      </c>
    </row>
    <row r="40" spans="1:13">
      <c r="A40" s="4" t="s">
        <v>179</v>
      </c>
      <c r="B40" s="5" t="n">
        <v>-135375</v>
      </c>
      <c r="M40" s="5" t="n">
        <v>-135375</v>
      </c>
    </row>
    <row r="41" spans="1:13">
      <c r="A41" s="4" t="s">
        <v>123</v>
      </c>
      <c r="B41" s="5" t="n">
        <v>-1869</v>
      </c>
      <c r="M41" s="5" t="n">
        <v>-1869</v>
      </c>
    </row>
    <row r="42" spans="1:13">
      <c r="A42" s="4" t="s">
        <v>180</v>
      </c>
      <c r="B42" s="5" t="n">
        <v>-3297</v>
      </c>
      <c r="H42" s="5" t="n">
        <v>-3297</v>
      </c>
    </row>
    <row r="43" spans="1:13">
      <c r="A43" s="4" t="s">
        <v>181</v>
      </c>
      <c r="B43" s="5" t="n">
        <v>-1231</v>
      </c>
      <c r="C43" s="5" t="n">
        <v>-1231</v>
      </c>
      <c r="K43" s="5" t="n">
        <v>-1231</v>
      </c>
      <c r="L43" s="5" t="n">
        <v>-1231</v>
      </c>
    </row>
    <row r="44" spans="1:13">
      <c r="A44" s="4" t="s">
        <v>182</v>
      </c>
      <c r="D44" s="5" t="n">
        <v>110748</v>
      </c>
    </row>
    <row r="45" spans="1:13">
      <c r="A45" s="4" t="s">
        <v>183</v>
      </c>
      <c r="B45" s="5" t="n">
        <v>0</v>
      </c>
    </row>
    <row r="46" spans="1:13">
      <c r="A46" s="4" t="s">
        <v>184</v>
      </c>
      <c r="B46" s="5" t="n">
        <v>-28</v>
      </c>
      <c r="E46" s="5" t="n">
        <v>-28</v>
      </c>
    </row>
    <row r="47" spans="1:13">
      <c r="A47" s="4" t="s">
        <v>185</v>
      </c>
      <c r="D47" s="5" t="n">
        <v>0</v>
      </c>
    </row>
    <row r="48" spans="1:13">
      <c r="A48" s="4" t="s">
        <v>186</v>
      </c>
      <c r="B48" s="5" t="n">
        <v>5764</v>
      </c>
      <c r="C48" s="5" t="n">
        <v>5764</v>
      </c>
      <c r="F48" s="5" t="n">
        <v>58</v>
      </c>
      <c r="G48" s="5" t="n">
        <v>5706</v>
      </c>
      <c r="H48" s="5" t="n">
        <v>5764</v>
      </c>
    </row>
    <row r="49" spans="1:13">
      <c r="A49" s="4" t="s">
        <v>187</v>
      </c>
      <c r="C49" s="5" t="n">
        <v>-3189</v>
      </c>
      <c r="F49" s="5" t="n">
        <v>-31</v>
      </c>
      <c r="G49" s="5" t="n">
        <v>-3158</v>
      </c>
    </row>
    <row r="50" spans="1:13">
      <c r="A50" s="4" t="s">
        <v>121</v>
      </c>
      <c r="B50" s="5" t="n">
        <v>-3502</v>
      </c>
      <c r="M50" s="5" t="n">
        <v>-3502</v>
      </c>
    </row>
    <row r="51" spans="1:13">
      <c r="A51" s="4" t="s">
        <v>122</v>
      </c>
      <c r="B51" s="5" t="n">
        <v>0</v>
      </c>
      <c r="C51" s="5" t="n">
        <v>0</v>
      </c>
      <c r="F51" s="5" t="n">
        <v>-9</v>
      </c>
      <c r="G51" s="5" t="n">
        <v>-905</v>
      </c>
      <c r="K51" s="5" t="n">
        <v>914</v>
      </c>
      <c r="L51" s="5" t="n">
        <v>914</v>
      </c>
      <c r="M51" s="5" t="n">
        <v>-914</v>
      </c>
    </row>
    <row r="52" spans="1:13">
      <c r="A52" s="3" t="s">
        <v>150</v>
      </c>
    </row>
    <row r="53" spans="1:13">
      <c r="A53" s="4" t="s">
        <v>120</v>
      </c>
      <c r="B53" s="5" t="n">
        <v>132588</v>
      </c>
      <c r="C53" s="5" t="n">
        <v>132588</v>
      </c>
      <c r="F53" s="5" t="n">
        <v>1326</v>
      </c>
      <c r="G53" s="5" t="n">
        <v>131262</v>
      </c>
      <c r="M53" s="5" t="n">
        <v>132588</v>
      </c>
    </row>
    <row r="54" spans="1:13">
      <c r="A54" s="4" t="s">
        <v>188</v>
      </c>
      <c r="B54" s="5" t="n">
        <v>961</v>
      </c>
      <c r="C54" s="5" t="n">
        <v>961</v>
      </c>
      <c r="I54" s="5" t="n">
        <v>961</v>
      </c>
      <c r="J54" s="5" t="n">
        <v>961</v>
      </c>
    </row>
    <row r="55" spans="1:13">
      <c r="A55" s="4" t="s">
        <v>155</v>
      </c>
      <c r="B55" s="7" t="n">
        <v>133549</v>
      </c>
      <c r="C55" s="5" t="n">
        <v>133549</v>
      </c>
    </row>
    <row r="56" spans="1:13">
      <c r="A56" s="4" t="s">
        <v>193</v>
      </c>
      <c r="B56" s="5" t="n">
        <v>103248940</v>
      </c>
      <c r="D56" s="5" t="n">
        <v>103248940</v>
      </c>
    </row>
    <row r="57" spans="1:13">
      <c r="A57" s="4" t="s">
        <v>194</v>
      </c>
      <c r="B57" s="7" t="n">
        <v>2219042</v>
      </c>
      <c r="C57" s="7" t="n">
        <v>2190150</v>
      </c>
      <c r="D57" s="7" t="n">
        <v>1032</v>
      </c>
      <c r="E57" s="7" t="n">
        <v>28892</v>
      </c>
      <c r="F57" s="7" t="n">
        <v>21665</v>
      </c>
      <c r="G57" s="7" t="n">
        <v>2144931</v>
      </c>
      <c r="H57" s="7" t="n">
        <v>2924048</v>
      </c>
      <c r="I57" s="7" t="n">
        <v>5910</v>
      </c>
      <c r="J57" s="7" t="n">
        <v>5910</v>
      </c>
      <c r="K57" s="7" t="n">
        <v>17644</v>
      </c>
      <c r="L57" s="7" t="n">
        <v>17644</v>
      </c>
      <c r="M57" s="7" t="n">
        <v>-758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96</v>
      </c>
    </row>
    <row r="3" spans="1:3">
      <c r="A3" s="3" t="s">
        <v>196</v>
      </c>
    </row>
    <row r="4" spans="1:3">
      <c r="A4" s="4" t="s">
        <v>120</v>
      </c>
      <c r="B4" s="7" t="n">
        <v>132588</v>
      </c>
      <c r="C4" s="7" t="n">
        <v>514103</v>
      </c>
    </row>
    <row r="5" spans="1:3">
      <c r="A5" s="3" t="s">
        <v>197</v>
      </c>
    </row>
    <row r="6" spans="1:3">
      <c r="A6" s="4" t="s">
        <v>100</v>
      </c>
      <c r="B6" s="5" t="n">
        <v>168934</v>
      </c>
      <c r="C6" s="5" t="n">
        <v>161734</v>
      </c>
    </row>
    <row r="7" spans="1:3">
      <c r="A7" s="4" t="s">
        <v>198</v>
      </c>
      <c r="B7" s="5" t="n">
        <v>-666</v>
      </c>
      <c r="C7" s="5" t="n">
        <v>-1599</v>
      </c>
    </row>
    <row r="8" spans="1:3">
      <c r="A8" s="4" t="s">
        <v>199</v>
      </c>
      <c r="B8" s="5" t="n">
        <v>5764</v>
      </c>
      <c r="C8" s="5" t="n">
        <v>5412</v>
      </c>
    </row>
    <row r="9" spans="1:3">
      <c r="A9" s="4" t="s">
        <v>200</v>
      </c>
      <c r="B9" s="5" t="n">
        <v>435</v>
      </c>
      <c r="C9" s="5" t="n">
        <v>1846</v>
      </c>
    </row>
    <row r="10" spans="1:3">
      <c r="A10" s="4" t="s">
        <v>201</v>
      </c>
      <c r="B10" s="5" t="n">
        <v>-391</v>
      </c>
      <c r="C10" s="5" t="n">
        <v>-364</v>
      </c>
    </row>
    <row r="11" spans="1:3">
      <c r="A11" s="4" t="s">
        <v>106</v>
      </c>
      <c r="B11" s="5" t="n">
        <v>2445</v>
      </c>
      <c r="C11" s="5" t="n">
        <v>2645</v>
      </c>
    </row>
    <row r="12" spans="1:3">
      <c r="A12" s="4" t="s">
        <v>153</v>
      </c>
      <c r="B12" s="5" t="n">
        <v>992</v>
      </c>
      <c r="C12" s="5" t="n">
        <v>2336</v>
      </c>
    </row>
    <row r="13" spans="1:3">
      <c r="A13" s="4" t="s">
        <v>202</v>
      </c>
      <c r="B13" s="5" t="n">
        <v>422</v>
      </c>
      <c r="C13" s="5" t="n">
        <v>-175</v>
      </c>
    </row>
    <row r="14" spans="1:3">
      <c r="A14" s="4" t="s">
        <v>101</v>
      </c>
      <c r="B14" s="5" t="n">
        <v>1445</v>
      </c>
      <c r="C14" s="5" t="n">
        <v>0</v>
      </c>
    </row>
    <row r="15" spans="1:3">
      <c r="A15" s="4" t="s">
        <v>110</v>
      </c>
      <c r="B15" s="5" t="n">
        <v>-826</v>
      </c>
      <c r="C15" s="5" t="n">
        <v>0</v>
      </c>
    </row>
    <row r="16" spans="1:3">
      <c r="A16" s="4" t="s">
        <v>203</v>
      </c>
      <c r="B16" s="5" t="n">
        <v>-25181</v>
      </c>
      <c r="C16" s="5" t="n">
        <v>-428656</v>
      </c>
    </row>
    <row r="17" spans="1:3">
      <c r="A17" s="4" t="s">
        <v>114</v>
      </c>
      <c r="B17" s="5" t="n">
        <v>-6757</v>
      </c>
      <c r="C17" s="5" t="n">
        <v>-5010</v>
      </c>
    </row>
    <row r="18" spans="1:3">
      <c r="A18" s="4" t="s">
        <v>204</v>
      </c>
      <c r="B18" s="5" t="n">
        <v>4815</v>
      </c>
      <c r="C18" s="5" t="n">
        <v>3936</v>
      </c>
    </row>
    <row r="19" spans="1:3">
      <c r="A19" s="4" t="s">
        <v>205</v>
      </c>
      <c r="B19" s="5" t="n">
        <v>7322</v>
      </c>
      <c r="C19" s="5" t="n">
        <v>0</v>
      </c>
    </row>
    <row r="20" spans="1:3">
      <c r="A20" s="3" t="s">
        <v>206</v>
      </c>
    </row>
    <row r="21" spans="1:3">
      <c r="A21" s="4" t="s">
        <v>207</v>
      </c>
      <c r="B21" s="5" t="n">
        <v>916</v>
      </c>
      <c r="C21" s="5" t="n">
        <v>4798</v>
      </c>
    </row>
    <row r="22" spans="1:3">
      <c r="A22" s="4" t="s">
        <v>208</v>
      </c>
      <c r="B22" s="5" t="n">
        <v>2735</v>
      </c>
      <c r="C22" s="5" t="n">
        <v>-2243</v>
      </c>
    </row>
    <row r="23" spans="1:3">
      <c r="A23" s="4" t="s">
        <v>209</v>
      </c>
      <c r="B23" s="5" t="n">
        <v>-24473</v>
      </c>
      <c r="C23" s="5" t="n">
        <v>-18931</v>
      </c>
    </row>
    <row r="24" spans="1:3">
      <c r="A24" s="4" t="s">
        <v>46</v>
      </c>
      <c r="B24" s="5" t="n">
        <v>-308</v>
      </c>
      <c r="C24" s="5" t="n">
        <v>-7447</v>
      </c>
    </row>
    <row r="25" spans="1:3">
      <c r="A25" s="4" t="s">
        <v>210</v>
      </c>
      <c r="B25" s="5" t="n">
        <v>270211</v>
      </c>
      <c r="C25" s="5" t="n">
        <v>232385</v>
      </c>
    </row>
    <row r="26" spans="1:3">
      <c r="A26" s="3" t="s">
        <v>211</v>
      </c>
    </row>
    <row r="27" spans="1:3">
      <c r="A27" s="4" t="s">
        <v>212</v>
      </c>
      <c r="B27" s="5" t="n">
        <v>0</v>
      </c>
      <c r="C27" s="5" t="n">
        <v>-110249</v>
      </c>
    </row>
    <row r="28" spans="1:3">
      <c r="A28" s="4" t="s">
        <v>213</v>
      </c>
      <c r="B28" s="5" t="n">
        <v>-121367</v>
      </c>
      <c r="C28" s="5" t="n">
        <v>-122839</v>
      </c>
    </row>
    <row r="29" spans="1:3">
      <c r="A29" s="4" t="s">
        <v>214</v>
      </c>
      <c r="B29" s="5" t="n">
        <v>-78691</v>
      </c>
      <c r="C29" s="5" t="n">
        <v>-63715</v>
      </c>
    </row>
    <row r="30" spans="1:3">
      <c r="A30" s="4" t="s">
        <v>215</v>
      </c>
      <c r="B30" s="5" t="n">
        <v>-41862</v>
      </c>
      <c r="C30" s="5" t="n">
        <v>-51714</v>
      </c>
    </row>
    <row r="31" spans="1:3">
      <c r="A31" s="4" t="s">
        <v>216</v>
      </c>
      <c r="B31" s="5" t="n">
        <v>85538</v>
      </c>
      <c r="C31" s="5" t="n">
        <v>680994</v>
      </c>
    </row>
    <row r="32" spans="1:3">
      <c r="A32" s="4" t="s">
        <v>217</v>
      </c>
      <c r="B32" s="5" t="n">
        <v>11670</v>
      </c>
      <c r="C32" s="5" t="n">
        <v>2639</v>
      </c>
    </row>
    <row r="33" spans="1:3">
      <c r="A33" s="4" t="s">
        <v>218</v>
      </c>
      <c r="B33" s="5" t="n">
        <v>0</v>
      </c>
      <c r="C33" s="5" t="n">
        <v>-7934</v>
      </c>
    </row>
    <row r="34" spans="1:3">
      <c r="A34" s="4" t="s">
        <v>219</v>
      </c>
      <c r="B34" s="5" t="n">
        <v>2435</v>
      </c>
      <c r="C34" s="5" t="n">
        <v>869</v>
      </c>
    </row>
    <row r="35" spans="1:3">
      <c r="A35" s="4" t="s">
        <v>40</v>
      </c>
      <c r="B35" s="5" t="n">
        <v>-10063</v>
      </c>
      <c r="C35" s="5" t="n">
        <v>-105</v>
      </c>
    </row>
    <row r="36" spans="1:3">
      <c r="A36" s="4" t="s">
        <v>220</v>
      </c>
      <c r="B36" s="5" t="n">
        <v>0</v>
      </c>
      <c r="C36" s="5" t="n">
        <v>448</v>
      </c>
    </row>
    <row r="37" spans="1:3">
      <c r="A37" s="4" t="s">
        <v>221</v>
      </c>
      <c r="B37" s="5" t="n">
        <v>-24225</v>
      </c>
      <c r="C37" s="5" t="n">
        <v>-23310</v>
      </c>
    </row>
    <row r="38" spans="1:3">
      <c r="A38" s="4" t="s">
        <v>222</v>
      </c>
      <c r="B38" s="5" t="n">
        <v>-176565</v>
      </c>
      <c r="C38" s="5" t="n">
        <v>305084</v>
      </c>
    </row>
    <row r="39" spans="1:3">
      <c r="A39" s="3" t="s">
        <v>223</v>
      </c>
    </row>
    <row r="40" spans="1:3">
      <c r="A40" s="4" t="s">
        <v>179</v>
      </c>
      <c r="B40" s="5" t="n">
        <v>-135375</v>
      </c>
      <c r="C40" s="5" t="n">
        <v>-124228</v>
      </c>
    </row>
    <row r="41" spans="1:3">
      <c r="A41" s="4" t="s">
        <v>224</v>
      </c>
      <c r="B41" s="5" t="n">
        <v>-81205</v>
      </c>
      <c r="C41" s="5" t="n">
        <v>0</v>
      </c>
    </row>
    <row r="42" spans="1:3">
      <c r="A42" s="4" t="s">
        <v>184</v>
      </c>
      <c r="B42" s="5" t="n">
        <v>-28</v>
      </c>
      <c r="C42" s="5" t="n">
        <v>-130</v>
      </c>
    </row>
    <row r="43" spans="1:3">
      <c r="A43" s="4" t="s">
        <v>123</v>
      </c>
      <c r="B43" s="5" t="n">
        <v>-1869</v>
      </c>
      <c r="C43" s="5" t="n">
        <v>-1877</v>
      </c>
    </row>
    <row r="44" spans="1:3">
      <c r="A44" s="4" t="s">
        <v>225</v>
      </c>
      <c r="B44" s="5" t="n">
        <v>-3742</v>
      </c>
      <c r="C44" s="5" t="n">
        <v>-3684</v>
      </c>
    </row>
    <row r="45" spans="1:3">
      <c r="A45" s="4" t="s">
        <v>226</v>
      </c>
      <c r="B45" s="5" t="n">
        <v>-2271</v>
      </c>
      <c r="C45" s="5" t="n">
        <v>0</v>
      </c>
    </row>
    <row r="46" spans="1:3">
      <c r="A46" s="4" t="s">
        <v>181</v>
      </c>
      <c r="B46" s="5" t="n">
        <v>-1231</v>
      </c>
      <c r="C46" s="5" t="n">
        <v>-966</v>
      </c>
    </row>
    <row r="47" spans="1:3">
      <c r="A47" s="4" t="s">
        <v>227</v>
      </c>
      <c r="B47" s="5" t="n">
        <v>75517</v>
      </c>
      <c r="C47" s="5" t="n">
        <v>194518</v>
      </c>
    </row>
    <row r="48" spans="1:3">
      <c r="A48" s="4" t="s">
        <v>228</v>
      </c>
      <c r="B48" s="5" t="n">
        <v>-1244</v>
      </c>
      <c r="C48" s="5" t="n">
        <v>-2888</v>
      </c>
    </row>
    <row r="49" spans="1:3">
      <c r="A49" s="4" t="s">
        <v>229</v>
      </c>
      <c r="B49" s="5" t="n">
        <v>-3966</v>
      </c>
      <c r="C49" s="5" t="n">
        <v>-4416</v>
      </c>
    </row>
    <row r="50" spans="1:3">
      <c r="A50" s="4" t="s">
        <v>230</v>
      </c>
      <c r="B50" s="5" t="n">
        <v>492300</v>
      </c>
      <c r="C50" s="5" t="n">
        <v>257800</v>
      </c>
    </row>
    <row r="51" spans="1:3">
      <c r="A51" s="4" t="s">
        <v>231</v>
      </c>
      <c r="B51" s="5" t="n">
        <v>-420300</v>
      </c>
      <c r="C51" s="5" t="n">
        <v>-528800</v>
      </c>
    </row>
    <row r="52" spans="1:3">
      <c r="A52" s="4" t="s">
        <v>232</v>
      </c>
      <c r="B52" s="5" t="n">
        <v>456001</v>
      </c>
      <c r="C52" s="5" t="n">
        <v>75000</v>
      </c>
    </row>
    <row r="53" spans="1:3">
      <c r="A53" s="4" t="s">
        <v>233</v>
      </c>
      <c r="B53" s="5" t="n">
        <v>-507114</v>
      </c>
      <c r="C53" s="5" t="n">
        <v>-395455</v>
      </c>
    </row>
    <row r="54" spans="1:3">
      <c r="A54" s="4" t="s">
        <v>234</v>
      </c>
      <c r="B54" s="5" t="n">
        <v>-57</v>
      </c>
      <c r="C54" s="5" t="n">
        <v>0</v>
      </c>
    </row>
    <row r="55" spans="1:3">
      <c r="A55" s="4" t="s">
        <v>235</v>
      </c>
      <c r="B55" s="5" t="n">
        <v>-3688</v>
      </c>
      <c r="C55" s="5" t="n">
        <v>-992</v>
      </c>
    </row>
    <row r="56" spans="1:3">
      <c r="A56" s="4" t="s">
        <v>236</v>
      </c>
      <c r="B56" s="5" t="n">
        <v>-138272</v>
      </c>
      <c r="C56" s="5" t="n">
        <v>-536118</v>
      </c>
    </row>
    <row r="57" spans="1:3">
      <c r="A57" s="4" t="s">
        <v>237</v>
      </c>
      <c r="B57" s="5" t="n">
        <v>-44626</v>
      </c>
      <c r="C57" s="5" t="n">
        <v>1351</v>
      </c>
    </row>
    <row r="58" spans="1:3">
      <c r="A58" s="4" t="s">
        <v>238</v>
      </c>
      <c r="B58" s="5" t="n">
        <v>49490</v>
      </c>
      <c r="C58" s="5" t="n">
        <v>5036</v>
      </c>
    </row>
    <row r="59" spans="1:3">
      <c r="A59" s="4" t="s">
        <v>239</v>
      </c>
      <c r="B59" s="5" t="n">
        <v>4864</v>
      </c>
      <c r="C59" s="5" t="n">
        <v>6387</v>
      </c>
    </row>
    <row r="60" spans="1:3">
      <c r="A60" s="3" t="s">
        <v>240</v>
      </c>
    </row>
    <row r="61" spans="1:3">
      <c r="A61" s="4" t="s">
        <v>241</v>
      </c>
      <c r="B61" s="5" t="n">
        <v>50025</v>
      </c>
      <c r="C61" s="5" t="n">
        <v>58138</v>
      </c>
    </row>
    <row r="62" spans="1:3">
      <c r="A62" s="3" t="s">
        <v>242</v>
      </c>
    </row>
    <row r="63" spans="1:3">
      <c r="A63" s="4" t="s">
        <v>243</v>
      </c>
      <c r="B63" s="5" t="n">
        <v>-31</v>
      </c>
      <c r="C63" s="5" t="n">
        <v>-7785</v>
      </c>
    </row>
    <row r="64" spans="1:3">
      <c r="A64" s="4" t="s">
        <v>178</v>
      </c>
      <c r="B64" s="5" t="n">
        <v>408</v>
      </c>
      <c r="C64" s="5" t="n">
        <v>3006</v>
      </c>
    </row>
    <row r="65" spans="1:3">
      <c r="A65" s="4" t="s">
        <v>244</v>
      </c>
      <c r="B65" s="5" t="n">
        <v>-6327</v>
      </c>
      <c r="C65" s="5" t="n">
        <v>25037</v>
      </c>
    </row>
    <row r="66" spans="1:3">
      <c r="A66" s="4" t="s">
        <v>245</v>
      </c>
      <c r="B66" s="5" t="n">
        <v>41860</v>
      </c>
      <c r="C66" s="5" t="n">
        <v>28783</v>
      </c>
    </row>
    <row r="67" spans="1:3">
      <c r="A67" s="4" t="s">
        <v>246</v>
      </c>
      <c r="B67" s="5" t="n">
        <v>28343</v>
      </c>
      <c r="C67" s="5" t="n">
        <v>16075</v>
      </c>
    </row>
    <row r="68" spans="1:3">
      <c r="A68" s="4" t="s">
        <v>247</v>
      </c>
      <c r="B68" s="5" t="n">
        <v>4324</v>
      </c>
      <c r="C68" s="5" t="n">
        <v>916</v>
      </c>
    </row>
    <row r="69" spans="1:3">
      <c r="A69" s="4" t="s">
        <v>180</v>
      </c>
      <c r="B69" s="5" t="n">
        <v>3297</v>
      </c>
      <c r="C69" s="5" t="n">
        <v>13390</v>
      </c>
    </row>
    <row r="70" spans="1:3">
      <c r="A70" s="4" t="s">
        <v>22</v>
      </c>
    </row>
    <row r="71" spans="1:3">
      <c r="A71" s="3" t="s">
        <v>196</v>
      </c>
    </row>
    <row r="72" spans="1:3">
      <c r="A72" s="4" t="s">
        <v>120</v>
      </c>
      <c r="B72" s="5" t="n">
        <v>132588</v>
      </c>
      <c r="C72" s="5" t="n">
        <v>514103</v>
      </c>
    </row>
    <row r="73" spans="1:3">
      <c r="A73" s="3" t="s">
        <v>197</v>
      </c>
    </row>
    <row r="74" spans="1:3">
      <c r="A74" s="4" t="s">
        <v>100</v>
      </c>
      <c r="B74" s="5" t="n">
        <v>168934</v>
      </c>
      <c r="C74" s="5" t="n">
        <v>161734</v>
      </c>
    </row>
    <row r="75" spans="1:3">
      <c r="A75" s="4" t="s">
        <v>198</v>
      </c>
      <c r="B75" s="5" t="n">
        <v>-666</v>
      </c>
      <c r="C75" s="5" t="n">
        <v>-1599</v>
      </c>
    </row>
    <row r="76" spans="1:3">
      <c r="A76" s="4" t="s">
        <v>199</v>
      </c>
      <c r="B76" s="5" t="n">
        <v>5764</v>
      </c>
      <c r="C76" s="5" t="n">
        <v>5412</v>
      </c>
    </row>
    <row r="77" spans="1:3">
      <c r="A77" s="4" t="s">
        <v>200</v>
      </c>
      <c r="B77" s="5" t="n">
        <v>435</v>
      </c>
      <c r="C77" s="5" t="n">
        <v>1846</v>
      </c>
    </row>
    <row r="78" spans="1:3">
      <c r="A78" s="4" t="s">
        <v>201</v>
      </c>
      <c r="B78" s="5" t="n">
        <v>-391</v>
      </c>
      <c r="C78" s="5" t="n">
        <v>-364</v>
      </c>
    </row>
    <row r="79" spans="1:3">
      <c r="A79" s="4" t="s">
        <v>106</v>
      </c>
      <c r="B79" s="5" t="n">
        <v>2445</v>
      </c>
      <c r="C79" s="5" t="n">
        <v>2645</v>
      </c>
    </row>
    <row r="80" spans="1:3">
      <c r="A80" s="4" t="s">
        <v>153</v>
      </c>
      <c r="B80" s="5" t="n">
        <v>992</v>
      </c>
      <c r="C80" s="5" t="n">
        <v>2336</v>
      </c>
    </row>
    <row r="81" spans="1:3">
      <c r="A81" s="4" t="s">
        <v>202</v>
      </c>
      <c r="B81" s="5" t="n">
        <v>422</v>
      </c>
      <c r="C81" s="5" t="n">
        <v>-175</v>
      </c>
    </row>
    <row r="82" spans="1:3">
      <c r="A82" s="4" t="s">
        <v>101</v>
      </c>
      <c r="B82" s="5" t="n">
        <v>1445</v>
      </c>
      <c r="C82" s="5" t="n">
        <v>0</v>
      </c>
    </row>
    <row r="83" spans="1:3">
      <c r="A83" s="4" t="s">
        <v>110</v>
      </c>
      <c r="B83" s="5" t="n">
        <v>-826</v>
      </c>
      <c r="C83" s="5" t="n">
        <v>0</v>
      </c>
    </row>
    <row r="84" spans="1:3">
      <c r="A84" s="4" t="s">
        <v>203</v>
      </c>
      <c r="B84" s="5" t="n">
        <v>-25181</v>
      </c>
      <c r="C84" s="5" t="n">
        <v>-428656</v>
      </c>
    </row>
    <row r="85" spans="1:3">
      <c r="A85" s="4" t="s">
        <v>114</v>
      </c>
      <c r="B85" s="5" t="n">
        <v>-6757</v>
      </c>
      <c r="C85" s="5" t="n">
        <v>-5010</v>
      </c>
    </row>
    <row r="86" spans="1:3">
      <c r="A86" s="4" t="s">
        <v>204</v>
      </c>
      <c r="B86" s="5" t="n">
        <v>4815</v>
      </c>
      <c r="C86" s="5" t="n">
        <v>3523</v>
      </c>
    </row>
    <row r="87" spans="1:3">
      <c r="A87" s="4" t="s">
        <v>205</v>
      </c>
      <c r="B87" s="5" t="n">
        <v>7322</v>
      </c>
      <c r="C87" s="5" t="n">
        <v>0</v>
      </c>
    </row>
    <row r="88" spans="1:3">
      <c r="A88" s="3" t="s">
        <v>206</v>
      </c>
    </row>
    <row r="89" spans="1:3">
      <c r="A89" s="4" t="s">
        <v>207</v>
      </c>
      <c r="B89" s="5" t="n">
        <v>916</v>
      </c>
      <c r="C89" s="5" t="n">
        <v>4798</v>
      </c>
    </row>
    <row r="90" spans="1:3">
      <c r="A90" s="4" t="s">
        <v>208</v>
      </c>
      <c r="B90" s="5" t="n">
        <v>2735</v>
      </c>
      <c r="C90" s="5" t="n">
        <v>-2243</v>
      </c>
    </row>
    <row r="91" spans="1:3">
      <c r="A91" s="4" t="s">
        <v>209</v>
      </c>
      <c r="B91" s="5" t="n">
        <v>-24473</v>
      </c>
      <c r="C91" s="5" t="n">
        <v>-18931</v>
      </c>
    </row>
    <row r="92" spans="1:3">
      <c r="A92" s="4" t="s">
        <v>46</v>
      </c>
      <c r="B92" s="5" t="n">
        <v>-308</v>
      </c>
      <c r="C92" s="5" t="n">
        <v>-7447</v>
      </c>
    </row>
    <row r="93" spans="1:3">
      <c r="A93" s="4" t="s">
        <v>210</v>
      </c>
      <c r="B93" s="5" t="n">
        <v>270211</v>
      </c>
      <c r="C93" s="5" t="n">
        <v>231972</v>
      </c>
    </row>
    <row r="94" spans="1:3">
      <c r="A94" s="3" t="s">
        <v>211</v>
      </c>
    </row>
    <row r="95" spans="1:3">
      <c r="A95" s="4" t="s">
        <v>212</v>
      </c>
      <c r="B95" s="5" t="n">
        <v>0</v>
      </c>
      <c r="C95" s="5" t="n">
        <v>-110249</v>
      </c>
    </row>
    <row r="96" spans="1:3">
      <c r="A96" s="4" t="s">
        <v>213</v>
      </c>
      <c r="B96" s="5" t="n">
        <v>-121367</v>
      </c>
      <c r="C96" s="5" t="n">
        <v>-122839</v>
      </c>
    </row>
    <row r="97" spans="1:3">
      <c r="A97" s="4" t="s">
        <v>214</v>
      </c>
      <c r="B97" s="5" t="n">
        <v>-78691</v>
      </c>
      <c r="C97" s="5" t="n">
        <v>-63715</v>
      </c>
    </row>
    <row r="98" spans="1:3">
      <c r="A98" s="4" t="s">
        <v>215</v>
      </c>
      <c r="B98" s="5" t="n">
        <v>-41862</v>
      </c>
      <c r="C98" s="5" t="n">
        <v>-51714</v>
      </c>
    </row>
    <row r="99" spans="1:3">
      <c r="A99" s="4" t="s">
        <v>216</v>
      </c>
      <c r="B99" s="5" t="n">
        <v>85538</v>
      </c>
      <c r="C99" s="5" t="n">
        <v>680994</v>
      </c>
    </row>
    <row r="100" spans="1:3">
      <c r="A100" s="4" t="s">
        <v>217</v>
      </c>
      <c r="B100" s="5" t="n">
        <v>11670</v>
      </c>
      <c r="C100" s="5" t="n">
        <v>3052</v>
      </c>
    </row>
    <row r="101" spans="1:3">
      <c r="A101" s="4" t="s">
        <v>218</v>
      </c>
      <c r="B101" s="5" t="n">
        <v>0</v>
      </c>
      <c r="C101" s="5" t="n">
        <v>-7934</v>
      </c>
    </row>
    <row r="102" spans="1:3">
      <c r="A102" s="4" t="s">
        <v>219</v>
      </c>
      <c r="B102" s="5" t="n">
        <v>2435</v>
      </c>
      <c r="C102" s="5" t="n">
        <v>869</v>
      </c>
    </row>
    <row r="103" spans="1:3">
      <c r="A103" s="4" t="s">
        <v>40</v>
      </c>
      <c r="B103" s="5" t="n">
        <v>-10063</v>
      </c>
      <c r="C103" s="5" t="n">
        <v>-105</v>
      </c>
    </row>
    <row r="104" spans="1:3">
      <c r="A104" s="4" t="s">
        <v>220</v>
      </c>
      <c r="B104" s="5" t="n">
        <v>0</v>
      </c>
      <c r="C104" s="5" t="n">
        <v>448</v>
      </c>
    </row>
    <row r="105" spans="1:3">
      <c r="A105" s="4" t="s">
        <v>221</v>
      </c>
      <c r="B105" s="5" t="n">
        <v>-24225</v>
      </c>
      <c r="C105" s="5" t="n">
        <v>-23310</v>
      </c>
    </row>
    <row r="106" spans="1:3">
      <c r="A106" s="4" t="s">
        <v>222</v>
      </c>
      <c r="B106" s="5" t="n">
        <v>-176565</v>
      </c>
      <c r="C106" s="5" t="n">
        <v>305497</v>
      </c>
    </row>
    <row r="107" spans="1:3">
      <c r="A107" s="3" t="s">
        <v>223</v>
      </c>
    </row>
    <row r="108" spans="1:3">
      <c r="A108" s="4" t="s">
        <v>174</v>
      </c>
      <c r="B108" s="5" t="n">
        <v>-138577</v>
      </c>
      <c r="C108" s="5" t="n">
        <v>-127391</v>
      </c>
    </row>
    <row r="109" spans="1:3">
      <c r="A109" s="4" t="s">
        <v>248</v>
      </c>
      <c r="B109" s="5" t="n">
        <v>-83149</v>
      </c>
      <c r="C109" s="5" t="n">
        <v>0</v>
      </c>
    </row>
    <row r="110" spans="1:3">
      <c r="A110" s="4" t="s">
        <v>249</v>
      </c>
      <c r="B110" s="5" t="n">
        <v>-28</v>
      </c>
      <c r="C110" s="5" t="n">
        <v>-130</v>
      </c>
    </row>
    <row r="111" spans="1:3">
      <c r="A111" s="4" t="s">
        <v>136</v>
      </c>
      <c r="B111" s="5" t="n">
        <v>-1869</v>
      </c>
      <c r="C111" s="5" t="n">
        <v>-1877</v>
      </c>
    </row>
    <row r="112" spans="1:3">
      <c r="A112" s="4" t="s">
        <v>181</v>
      </c>
      <c r="B112" s="5" t="n">
        <v>-1231</v>
      </c>
      <c r="C112" s="5" t="n">
        <v>-966</v>
      </c>
    </row>
    <row r="113" spans="1:3">
      <c r="A113" s="4" t="s">
        <v>250</v>
      </c>
      <c r="B113" s="5" t="n">
        <v>75517</v>
      </c>
      <c r="C113" s="5" t="n">
        <v>194518</v>
      </c>
    </row>
    <row r="114" spans="1:3">
      <c r="A114" s="4" t="s">
        <v>251</v>
      </c>
      <c r="B114" s="5" t="n">
        <v>-1244</v>
      </c>
      <c r="C114" s="5" t="n">
        <v>-2888</v>
      </c>
    </row>
    <row r="115" spans="1:3">
      <c r="A115" s="4" t="s">
        <v>252</v>
      </c>
      <c r="B115" s="5" t="n">
        <v>-3966</v>
      </c>
      <c r="C115" s="5" t="n">
        <v>-4416</v>
      </c>
    </row>
    <row r="116" spans="1:3">
      <c r="A116" s="4" t="s">
        <v>230</v>
      </c>
      <c r="B116" s="5" t="n">
        <v>492300</v>
      </c>
      <c r="C116" s="5" t="n">
        <v>257800</v>
      </c>
    </row>
    <row r="117" spans="1:3">
      <c r="A117" s="4" t="s">
        <v>231</v>
      </c>
      <c r="B117" s="5" t="n">
        <v>-420300</v>
      </c>
      <c r="C117" s="5" t="n">
        <v>-528800</v>
      </c>
    </row>
    <row r="118" spans="1:3">
      <c r="A118" s="4" t="s">
        <v>232</v>
      </c>
      <c r="B118" s="5" t="n">
        <v>456001</v>
      </c>
      <c r="C118" s="5" t="n">
        <v>75000</v>
      </c>
    </row>
    <row r="119" spans="1:3">
      <c r="A119" s="4" t="s">
        <v>233</v>
      </c>
      <c r="B119" s="5" t="n">
        <v>-507114</v>
      </c>
      <c r="C119" s="5" t="n">
        <v>-395455</v>
      </c>
    </row>
    <row r="120" spans="1:3">
      <c r="A120" s="4" t="s">
        <v>234</v>
      </c>
      <c r="B120" s="5" t="n">
        <v>-57</v>
      </c>
      <c r="C120" s="5" t="n">
        <v>0</v>
      </c>
    </row>
    <row r="121" spans="1:3">
      <c r="A121" s="4" t="s">
        <v>235</v>
      </c>
      <c r="B121" s="5" t="n">
        <v>-4555</v>
      </c>
      <c r="C121" s="5" t="n">
        <v>-1513</v>
      </c>
    </row>
    <row r="122" spans="1:3">
      <c r="A122" s="4" t="s">
        <v>236</v>
      </c>
      <c r="B122" s="5" t="n">
        <v>-138272</v>
      </c>
      <c r="C122" s="5" t="n">
        <v>-536118</v>
      </c>
    </row>
    <row r="123" spans="1:3">
      <c r="A123" s="4" t="s">
        <v>237</v>
      </c>
      <c r="B123" s="5" t="n">
        <v>-44626</v>
      </c>
      <c r="C123" s="5" t="n">
        <v>1351</v>
      </c>
    </row>
    <row r="124" spans="1:3">
      <c r="A124" s="4" t="s">
        <v>238</v>
      </c>
      <c r="B124" s="5" t="n">
        <v>49490</v>
      </c>
      <c r="C124" s="5" t="n">
        <v>5036</v>
      </c>
    </row>
    <row r="125" spans="1:3">
      <c r="A125" s="4" t="s">
        <v>239</v>
      </c>
      <c r="B125" s="5" t="n">
        <v>4864</v>
      </c>
      <c r="C125" s="5" t="n">
        <v>6387</v>
      </c>
    </row>
    <row r="126" spans="1:3">
      <c r="A126" s="3" t="s">
        <v>240</v>
      </c>
    </row>
    <row r="127" spans="1:3">
      <c r="A127" s="4" t="s">
        <v>241</v>
      </c>
      <c r="B127" s="5" t="n">
        <v>50025</v>
      </c>
      <c r="C127" s="5" t="n">
        <v>58138</v>
      </c>
    </row>
    <row r="128" spans="1:3">
      <c r="A128" s="3" t="s">
        <v>242</v>
      </c>
    </row>
    <row r="129" spans="1:3">
      <c r="A129" s="4" t="s">
        <v>243</v>
      </c>
      <c r="B129" s="5" t="n">
        <v>-31</v>
      </c>
      <c r="C129" s="5" t="n">
        <v>-7785</v>
      </c>
    </row>
    <row r="130" spans="1:3">
      <c r="A130" s="4" t="s">
        <v>244</v>
      </c>
      <c r="B130" s="5" t="n">
        <v>-6327</v>
      </c>
      <c r="C130" s="5" t="n">
        <v>25037</v>
      </c>
    </row>
    <row r="131" spans="1:3">
      <c r="A131" s="4" t="s">
        <v>245</v>
      </c>
      <c r="B131" s="5" t="n">
        <v>41860</v>
      </c>
      <c r="C131" s="5" t="n">
        <v>28783</v>
      </c>
    </row>
    <row r="132" spans="1:3">
      <c r="A132" s="4" t="s">
        <v>246</v>
      </c>
      <c r="B132" s="5" t="n">
        <v>28343</v>
      </c>
      <c r="C132" s="5" t="n">
        <v>16075</v>
      </c>
    </row>
    <row r="133" spans="1:3">
      <c r="A133" s="4" t="s">
        <v>247</v>
      </c>
      <c r="B133" s="5" t="n">
        <v>4324</v>
      </c>
      <c r="C133" s="5" t="n">
        <v>916</v>
      </c>
    </row>
    <row r="134" spans="1:3">
      <c r="A134" s="4" t="s">
        <v>253</v>
      </c>
      <c r="B134" s="7" t="n">
        <v>2649</v>
      </c>
      <c r="C134" s="7" t="n">
        <v>21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17:11Z</dcterms:created>
  <dcterms:modified xmlns:dcterms="http://purl.org/dc/terms/" xmlns:xsi="http://www.w3.org/2001/XMLSchema-instance" xsi:type="dcterms:W3CDTF">2017-10-24T16:17:11Z</dcterms:modified>
</cp:coreProperties>
</file>